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EFFECTS ON RESTATEME" sheetId="25" state="visible" r:id="rId25"/>
    <sheet xmlns:r="http://schemas.openxmlformats.org/officeDocument/2006/relationships" name="RESTATEMENT OF PREVIOUSLY ISS_3" sheetId="26" state="visible" r:id="rId26"/>
    <sheet xmlns:r="http://schemas.openxmlformats.org/officeDocument/2006/relationships" name="SCHEDULE OF BASIC AND DILUTED E" sheetId="27" state="visible" r:id="rId27"/>
    <sheet xmlns:r="http://schemas.openxmlformats.org/officeDocument/2006/relationships" name="SUMMARY OF SIGNIFICANT ACCOUN_4" sheetId="28" state="visible" r:id="rId28"/>
    <sheet xmlns:r="http://schemas.openxmlformats.org/officeDocument/2006/relationships" name="INITIAL PUBLIC OFFERING (Detail" sheetId="29" state="visible" r:id="rId29"/>
    <sheet xmlns:r="http://schemas.openxmlformats.org/officeDocument/2006/relationships" name="PRIVATE PLACEMENT (Details Narr" sheetId="30" state="visible" r:id="rId30"/>
    <sheet xmlns:r="http://schemas.openxmlformats.org/officeDocument/2006/relationships" name="SCHEDULE OF CHANGE IN THE FAIR " sheetId="31" state="visible" r:id="rId31"/>
    <sheet xmlns:r="http://schemas.openxmlformats.org/officeDocument/2006/relationships" name="RELATED PARTY TRANSACTIONS (Det" sheetId="32" state="visible" r:id="rId32"/>
    <sheet xmlns:r="http://schemas.openxmlformats.org/officeDocument/2006/relationships" name="COMMITMENTS (Details Narrative)" sheetId="33" state="visible" r:id="rId33"/>
    <sheet xmlns:r="http://schemas.openxmlformats.org/officeDocument/2006/relationships" name="STOCKHOLDERS_ EQUITY (Details N" sheetId="34" state="visible" r:id="rId34"/>
    <sheet xmlns:r="http://schemas.openxmlformats.org/officeDocument/2006/relationships" name="SCHEDULE OF INCOME TAX PROVISIO" sheetId="35" state="visible" r:id="rId35"/>
    <sheet xmlns:r="http://schemas.openxmlformats.org/officeDocument/2006/relationships" name="SCHEDULE OF FEDERAL INCOME TAX " sheetId="36" state="visible" r:id="rId36"/>
    <sheet xmlns:r="http://schemas.openxmlformats.org/officeDocument/2006/relationships" name="SCHEDULE OF FAIR VALUE MEASUREM" sheetId="37" state="visible" r:id="rId37"/>
    <sheet xmlns:r="http://schemas.openxmlformats.org/officeDocument/2006/relationships" name="SCHEDULE OF BLACK SCHOLES OPTIO" sheetId="38" state="visible" r:id="rId38"/>
    <sheet xmlns:r="http://schemas.openxmlformats.org/officeDocument/2006/relationships" name="SUMMARY OF CHANGES IN THE FAIR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5, 2021</t>
        </is>
      </c>
      <c r="D2" s="2" t="inlineStr">
        <is>
          <t>Jun. 30, 2020</t>
        </is>
      </c>
    </row>
    <row r="3">
      <c r="A3" s="3" t="inlineStr">
        <is>
          <t>Affiliate, Collateralized Security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Leisure
Acquisition Corp. (the “Company,” “we”, “our” or “us”) is filing this Annual Report on
Form 10-K/A (Amendment No. 1), or this Amendment, to amend our Annual Report on Form 10-K for the period ended December 31, 2020,
originally filed with the Securities and Exchange Commission (the SEC”) on March 15, 2021, or the “Original Filing,”
to restate our financial statements (i) as of and for the years ended December 31, 2020, 2019 and 2018, as of December 5, 2017; as of
and for the period ended September 11, 2017 (inception) to December 31, 2017; and as of and for the periods ended March 31, 2018, June
30, 2018, September 30, 2018, March 31, 2019, June 30, 2019, September 30, 2019, March 31, 2020, June 30, 2020 and September 30, 2020
(collectively, the Original Financial Statements”) in the accompanying financial statements included in this Annual Report</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001-38306</t>
        </is>
      </c>
    </row>
    <row r="14">
      <c r="A14" s="4" t="inlineStr">
        <is>
          <t>Entity Registrant Name</t>
        </is>
      </c>
      <c r="B14" s="4" t="inlineStr">
        <is>
          <t>LEISURE
ACQUISITION CORP.</t>
        </is>
      </c>
    </row>
    <row r="15">
      <c r="A15" s="4" t="inlineStr">
        <is>
          <t>Entity Central Index Key</t>
        </is>
      </c>
      <c r="B15" s="4" t="inlineStr">
        <is>
          <t>0001716947</t>
        </is>
      </c>
    </row>
    <row r="16">
      <c r="A16" s="4" t="inlineStr">
        <is>
          <t>Entity Tax Identification Number</t>
        </is>
      </c>
      <c r="B16" s="4" t="inlineStr">
        <is>
          <t>82-2755287</t>
        </is>
      </c>
    </row>
    <row r="17">
      <c r="A17" s="4" t="inlineStr">
        <is>
          <t>Entity Incorporation, State or Country Code</t>
        </is>
      </c>
      <c r="B17" s="4" t="inlineStr">
        <is>
          <t>DE</t>
        </is>
      </c>
    </row>
    <row r="18">
      <c r="A18" s="4" t="inlineStr">
        <is>
          <t>Entity Address, Address Line One</t>
        </is>
      </c>
      <c r="B18" s="4" t="inlineStr">
        <is>
          <t>250
    West 57th Street,</t>
        </is>
      </c>
    </row>
    <row r="19">
      <c r="A19" s="4" t="inlineStr">
        <is>
          <t>Entity Address, Address Line Two</t>
        </is>
      </c>
      <c r="B19" s="4" t="inlineStr">
        <is>
          <t>Suite 415</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107</t>
        </is>
      </c>
    </row>
    <row r="23">
      <c r="A23" s="4" t="inlineStr">
        <is>
          <t>City Area Code</t>
        </is>
      </c>
      <c r="B23" s="4" t="inlineStr">
        <is>
          <t>646</t>
        </is>
      </c>
    </row>
    <row r="24">
      <c r="A24" s="4" t="inlineStr">
        <is>
          <t>Local Phone Number</t>
        </is>
      </c>
      <c r="B24" s="4" t="inlineStr">
        <is>
          <t>565-6940</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true</t>
        </is>
      </c>
    </row>
    <row r="34">
      <c r="A34" s="4" t="inlineStr">
        <is>
          <t>Entity Public Float</t>
        </is>
      </c>
      <c r="D34" s="5" t="n">
        <v>3.7</v>
      </c>
    </row>
    <row r="35">
      <c r="A35" s="4" t="inlineStr">
        <is>
          <t>Entity Common Stock, Shares Outstanding</t>
        </is>
      </c>
      <c r="C35" s="6" t="n">
        <v>6224268</v>
      </c>
    </row>
    <row r="36">
      <c r="A36" s="4" t="inlineStr">
        <is>
          <t>Common Stock, par value $0.0001 per share [Member]</t>
        </is>
      </c>
    </row>
    <row r="37">
      <c r="A37" s="3" t="inlineStr">
        <is>
          <t>Affiliate, Collateralized Security [Line Items]</t>
        </is>
      </c>
    </row>
    <row r="38">
      <c r="A38" s="4" t="inlineStr">
        <is>
          <t>Title of 12(b) Security</t>
        </is>
      </c>
      <c r="B38" s="4" t="inlineStr">
        <is>
          <t>Common
    Stock, par value $0.0001 per share</t>
        </is>
      </c>
    </row>
    <row r="39">
      <c r="A39" s="4" t="inlineStr">
        <is>
          <t>Trading Symbol</t>
        </is>
      </c>
      <c r="B39" s="4" t="inlineStr">
        <is>
          <t>LACQ</t>
        </is>
      </c>
    </row>
    <row r="40">
      <c r="A40" s="4" t="inlineStr">
        <is>
          <t>Security Exchange Name</t>
        </is>
      </c>
      <c r="B40" s="4" t="inlineStr">
        <is>
          <t>NASDAQ</t>
        </is>
      </c>
    </row>
    <row r="41">
      <c r="A41" s="4" t="inlineStr">
        <is>
          <t>Warrants to Purchase One Share of Common Stock [Member]</t>
        </is>
      </c>
    </row>
    <row r="42">
      <c r="A42" s="3" t="inlineStr">
        <is>
          <t>Affiliate, Collateralized Security [Line Items]</t>
        </is>
      </c>
    </row>
    <row r="43">
      <c r="A43" s="4" t="inlineStr">
        <is>
          <t>Title of 12(b) Security</t>
        </is>
      </c>
      <c r="B43" s="4" t="inlineStr">
        <is>
          <t>Warrants
    to purchase one share of Common Stock</t>
        </is>
      </c>
    </row>
    <row r="44">
      <c r="A44" s="4" t="inlineStr">
        <is>
          <t>Trading Symbol</t>
        </is>
      </c>
      <c r="B44" s="4" t="inlineStr">
        <is>
          <t>LACQW</t>
        </is>
      </c>
    </row>
    <row r="45">
      <c r="A45" s="4" t="inlineStr">
        <is>
          <t>Security Exchange Name</t>
        </is>
      </c>
      <c r="B45" s="4" t="inlineStr">
        <is>
          <t>NASDAQ</t>
        </is>
      </c>
    </row>
    <row r="46">
      <c r="A46" s="4" t="inlineStr">
        <is>
          <t>Units Each Consisting of One Share of Common Stock snd Onehalf of One Warrant [Member</t>
        </is>
      </c>
    </row>
    <row r="47">
      <c r="A47" s="3" t="inlineStr">
        <is>
          <t>Affiliate, Collateralized Security [Line Items]</t>
        </is>
      </c>
    </row>
    <row r="48">
      <c r="A48" s="4" t="inlineStr">
        <is>
          <t>Title of 12(b) Security</t>
        </is>
      </c>
      <c r="B48" s="4" t="inlineStr">
        <is>
          <t>Units,
    each consisting of one share of Common Stock and one-half of one Warrant</t>
        </is>
      </c>
    </row>
    <row r="49">
      <c r="A49" s="4" t="inlineStr">
        <is>
          <t>Trading Symbol</t>
        </is>
      </c>
      <c r="B49" s="4" t="inlineStr">
        <is>
          <t>LACQU</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 xml:space="preserve">NOTE
4. — INITIAL PUBLIC OFFERING Pursuant
to the Initial Public Offering, the Company sold 20,000,000 10.00 Each whole Public Warrant entitles the
holder to purchase one share of common stock at an exercise price of $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 xml:space="preserve">NOTE
5. — PRIVATE PLACEMENT Simultaneously
with the closing of the Initial Public Offering, affiliates of the Hydra Sponsor and Matthews Lane Sponsor, HG Vora and certain
members of management purchased an aggregate of 6,825,000 1.00 6,825,000 11.50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6. — RELATED PARTY TRANSACTIONS Founder
Shares On
September 11, 2017, the Company issued an aggregate of 7,187,500 25,000 1,437,500 5,750,000 5,750,000 750,000 20 750,000 5,000,000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Administrative
Services Agreement The
Company entered into an agreement whereby, commencing on December 1, 2017 through the earlier of the completion of a Business
Combination or the Company’s liquidation, the Company would pay Hydra Sponsor a monthly fee of up to $ 10,000 60,000 120,000 71,000 Related
Party Loans In
order to fund working capital deficiencies or finance transaction costs in connection with a Business Combination, the Hydra Sponsor,
an affiliate of the Matthews Lane Sponsor and HG Vora (the “Funding Parties”) loaned an aggregate of $ 1,000,000 The expense advancement agreement was amended to increase the total amount of advances available to the Company under the agreement
by an additional $ 300,000 225,000 75,000 160,000 1.00 As
of December 31, 2020, there was $ 225,000 1,000,000 460,000 The
Company assessed the provisions of the Working Capital Loans under ASC 815-15 (see Note 2). The derivative component of the obligation
is initially valued and classified as a derivative liability with an offset to loss on conversion option liability. The conversion option
was valued using a Modified Black Scholes Option Pricing Model, which is considered to be a Level 3 fair value measurement (see Note
11). The Modified Black Scholes Option Pricing Model’s primary unobservable input utilized in determining the fair value of the
conversion option is the probability of consummation of the Business Combination. The probability assigned to the consummation of the
Business Combination was 85% which was determined based on the observed success rates of business combinations for special purpose acquisition
companies. The Company’s management evaluated the conversion option amounts outstanding as of December 31, 2020 and concluded
that the amounts were immaterial. The
following table presents the change in the fair value of conversion option: SCHEDULE OF CHANGE IN THE FAIR VALUE OF CONVERSION OPTION
Fair value as of January 1, 2020 $ —
Initial measurement 220,000
Change in fair value 10,000
Elimination of conversion option upon conversion of promissory note on June 25, 2020 (230,000 )
Fair value as of December 31, 202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NOTE
7. — COMMITMENTS Forgiveness
of Accounts Payable During
the year ended December 31, 2020, two of the Company’s service providers forgave certain amounts due to them in connection
with previously provided services. As a result, the Company recorded a forgiveness of accounts payable in the amount of $ 3,298,207 GTWY
Holdings Promissory Note On
December 5, 2019, the Company entered into the GTWY Expense Advancement Agreement, pursuant to which GTWY Holdings committed to
provide $ 566,288 566,268 1.00 566,288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underwriters of the Initial Public Offering are entitled to a deferred fee of three and one-half percent ( 3.5% 7,000,000 0.05 1,000,000 250,000 6,750,000 Contingent
Forward Purchase Contract On
December 1, 2017, the strategic investor entered into a contingent forward purchase contract (the “Contingent Forward Purchase
Contract”) with the Company to purchase, in a private placement for gross proceeds of $ 62,500,000 6,250,000 10.00 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 3,000,000 Service
Provider Agreement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8 — STOCKHOLDERS’ EQUITY Preferred
Stock 1,000,000 0.0001 no Common
Stock 100,000,000 0.0001 Holders of the Company’s common stock are entitled to one vote for each share. 750,000 6,224,268 7,067,422 0 16,808,829 Warrants
th
st five years The
Company may redeem the Public Warrants:
● in
whole and not in part;
● at
a price of $ 0.01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The
Company did not have any deferred tax assets or liabilities at December 31, 2020 and 2019. The
provision for income taxes consists of the following: SCHEDULE OF INCOME TAX PROVISION
Year Ended
2020 2019
Federal:
Current $ 244,493 $ 556,964
Deferred — (1,764 )
State and Local:
Current — —
Deferred — —
Change in valuation allowance — —
Income tax provision $ 244,493 $ 555,200 As
of December 31, 2020 and 2019, the Company did not have any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determined
that a valuation allowance was not required for the years ended December 31, 2020 and 2019. A
reconciliation of the federal income tax rate to the Company’s effective tax rate is as follows: SCHEDULE OF FEDERAL INCOME TAX RATE RECONCILIATION
2020 2019
As of December 31, 2020
2020 2019
Statutory federal income tax rate 21.0 % 21.0 %
True-ups (6.9 )% (1.2 )%
Change in fair value of warrant liability (8.8 )% (58.8 )%
Business Combination expenses 0.0 % 69.4 %
Income tax provision 5.3 % (108.4 )% For
the year ended December 31, 2020, the effective tax rate differs from the statutory tax rate primarily due to the reversal of
previously recorded permanent differences for transactional expenses incurred in connection with the now terminated GTWY Holdings
acquisition, as well as permanent differences attributable to the change in the fair value of the warrants. For the year ended
December 31, 2019, the effective tax rate differs from the statutory tax rate due to the permanent differences recorded for transactional
expenses incurred with the GTWY Holdings acquisition. The
Company files income tax returns in the U.S. federal jurisdiction and is subject to examination by the various taxing authorities.
The Company’s tax returns for the year ended December 31, 2020 and 2019 remain open and subject to examination. The Company
considers New York to be a significant state tax jurisdi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SCHEDULE OF FAIR VALUE MEASUREMENTS
Description Level December 31, December 31,
Assets:
Marketable securities held in Trust Account 1 $ 12,628,170 $ 195,312,177
Liabilities:
Warrant Liability – Private Warrants 3 6,260,000 7,166,250 The
Private Warrants are accounted for as liabilities in accordance with ASC 815-40 and are presented within warrant liabilities on
the accompanying balance sheets. The warrant liabilities are measured at fair value at inception and on a recurring basis, with
changes in fair value presented within change in fair value of warrant liabilities in the statements of operations. The
Private Warrants were valued using a Modified Black Scholes Option Pricing Model, which is considered to be a Level 3 fair value
measurement. The Modified Black Scholes model’s primary unobservable input utilized in determining the fair value of the
Private Placement Warrants is the probability of consummation of the Business Combination. The probability assigned to the consummation
of the Business Combination was determined based on the observed success rates of business combinations for special purpose acquisition
companies. The
key inputs into the Black Scholes Option Pricing Model for the Private Warrants were as follows: SCHEDULE OF BLACK SCHOLES OPTION PRICING MODEL FOR THE PRIVATE WARRANTS
Input December 31, December 31,
Risk-free interest rate 0.36 % 1.69 %
Expected Term (years) 5.0 5.0
Probability of Business Combination 30.0 % 90.0 %
Expected volatility 19.7 % 13.5 %
Exercise price $ 11.50 $ 11.50
Stock Price $ 12.43 $ 10.42
Annual dividend yield 0.00 % 0.00 % The
following table presents the changes in the fair value of warrant liabilities: SUMMARY OF CHANGES IN THE FAIR VALUE OF WARRANT LIABILITIES
Private Placement
Fair value as of December 31, 2018 5,733,000
Change in fair value 1,433,250
Fair value as of December 31, 2019 7,166,250
Change in fair value (906,250 )
Fair value as of December 31, 2020 $ 6,2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evaluates subsequent events and transactions that occur after the balance sheet date up to the date that the financial
statements were issued. Based upon this review, other than as described below and as described in Note 2, the Company did not
identify any subsequent events that would have required adjustment or disclosure in the financial statements. On
January 27, 2021, the Panel granted the Company’s request for continued listing of the Company’s equity securities
on the Nasdaq Capital Market pursuant to an extension, subject to certain milestones, through June 1, 2021 so that the Company
may seek to complete an initial business combination and regain compliance with the listing rules. If the Company does not regain
compliance with the Rule by the required date, Nasdaq would delist the Company’s equity securities from the Nasdaq Capital
Market. On
January 31, 2021, the Company entered into an Agreement and Plan of Merger (the “Merger Agreement”), by and among
the Company, Ensysce, and EB Merger Sub, Inc., a Delaware corporation and wholly owned subsidiary of the Company (“Merger
Sub”), relating to a proposed business combination transaction between the Company and Ensysce. Pursuant
to the Merger Agreement, Merger Sub will merge with and into Ensysce, with Ensysce surviving such merger as a wholly owned subsidiary
of the Company and the stockholders of Ensysce becoming stockholders of the Company (the “Merger”). Ensysce’s
issued and outstanding share capital as of immediately prior to the Merger Effective Time will, at the closing (the “Closing”)
of the transactions contemplated by the Merger Agreement (collectively, the “Transaction”), be canceled and converted into
the right to receive the Company’s common stock, par value $ 0.0001
per share (the “LACQ Common Stock”)
calculated based on an exchange ratio of 0.06585
(the “Exchange Ratio”). The
Transaction will be consummated subject to the deliverables and provisions as further described in the Merger Agreement. On
January 31, 2021, the underwriters of the Company’s initial public offering agreed to reduce the total deferred underwriting
fee that is to be paid to such underwriters upon the consummation of the Company’s initial business combination to $ 2,000,000 On
January 31, 2021, the Company and GTWY Holdings entered into an amendment to the Gateway Promissory Note to permit conversion
of all or a portion of the promissory note into warrants at a price of $ 1.00 566,288 On
February 23, 2021, the Company entered into a fourth amendment to the Company’s Expense Advancement Agreement with its sponsors
and strategic investor to increase the total amount of advances available to the Company under the agreement by $ 160,000 300,000 46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7">
      <c r="A7" s="4" t="inlineStr">
        <is>
          <t>Marketable Securities Held in Trust Account</t>
        </is>
      </c>
      <c r="B7" s="4" t="inlineStr">
        <is>
          <t xml:space="preserve">Marketable
Securities Held in Trust Account At
December 31, 2020 and 2019, the assets held in the Trust Account were substantially held in a money market fund that invests primarily
in U.S. Treasury Bills. During the year ended December 31, 2020 and 2019, the Company withdrew $ 326,352 836,205 </t>
        </is>
      </c>
    </row>
    <row r="8">
      <c r="A8" s="4" t="inlineStr">
        <is>
          <t>Derivative Instruments</t>
        </is>
      </c>
      <c r="B8" s="4" t="inlineStr">
        <is>
          <t xml:space="preserve">Derivative
Instrument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change in fair
value of warrant liability on the statements of operations.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t>
        </is>
      </c>
    </row>
    <row r="10">
      <c r="A10" s="4" t="inlineStr">
        <is>
          <t>Income Taxes</t>
        </is>
      </c>
      <c r="B10" s="4" t="inlineStr">
        <is>
          <t xml:space="preserve">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1">
      <c r="A11" s="4" t="inlineStr">
        <is>
          <t>Net Income (Loss) Per Common Share</t>
        </is>
      </c>
      <c r="B11"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825,001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EARNINGS PER COMMON SHARE
2020 2019
For the year ended December 31,
2020 2019
Common stock subject to possible redemption
Numerator: Earnings attributable to Common stock subject to possible redemption
Interest earned on marketable securities held in Trust Account $ — $ 3,784,472
Less: interest available to be withdrawn for payment of taxes — (672,550 )
Net income $ — $ 3,111,922
Denominator: Weighted Average Common stock subject to possible redemption
Basic and diluted weighted average shares outstanding 3,949,616 18,270,950
Basic and diluted net income per share $ 0.00 $ 0.17
Non-Redeemable Common Stock
Numerator: Net Income (Loss) minus Net Earnings
Net loss $ 4,310,769 $ (1,067,296 )
Less: Net income allocable to Common stock subject to possible redemption — (3,239,823 )
Non-Redeemable Net Income (Loss) $ 4,309,136 $ (4,307,119 )
Denominator: Weighted Average Non-Redeemable Common Stock
Basic and diluted weighted average shares outstanding 6,642,759 6,621,293
Basic and diluted net income (loss) per share $ 0.65 $ (0.63 )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SC 820”), approximates the carrying amounts represented in the accompanying balance sheets,
primarily due to their short-term nature, except for the Derivative Instruments (see Note 6 and 11). </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SUMMARY OF EFFECTS ON RESTATEMENT ON THE FINANCIAL STATEMENT</t>
        </is>
      </c>
      <c r="B4" s="4" t="inlineStr">
        <is>
          <t xml:space="preserve">The
table below summarizes the effects of the restatement on the financial statements for all periods being restated: SUMMARY OF EFFECTS ON RESTATEMENT ON THE FINANCIAL STATEMENT
As
Previously As
Reported Adjustments Restated
Balance sheet as of December 5, 2017 (audited)
Total Liabilities $ 7,206,932 $ 4,572,750 $ 11,779,682
Common Stock Subject to Possible Redemption 190,296,100 (4,572,750 ) 185,723,350
Common Stock 672 46 718
Additional Paid-in Capital 5,004,493 (46 ) 5,004,447
Accumulated Deficit (5,161 ) — (5,161 )
Total Stockholders’ Equity 5,000,004 — 5,000,004
Number of shares subject to redemption 19,029,610 (457,275 ) 18,572,335
Balance sheet as of December 31, 2017 (audited)
Total Liabilities $ 7,156,239 $ 5,664,750 $ 12,820,989
Common Stock Subject to Possible Redemption 190,270,071 (5,664,750 ) 184,605,321
Common Stock 673 57 730
Additional Paid-in Capital 5,030,521 1,091,943 6,122,464
Accumulated Deficit (31,193 ) (1,092,000 ) (1,123,193 )
Total Stockholders’ Equity 5,000,001 — 5,000,001
Number of shares subject to redemption 19,015,680 (566,138 ) 18,449,542
Balance sheet as of March 31, 2018 (unaudited)
Total Liabilities $ 7,197,431 $ 5,323,500 $ 12,520,931
Common Stock Subject to Possible Redemption 190,676,137 (5,323,500 ) 185,352,637
Common Stock 599 53 652
Additional Paid-in Capital 4,624,529 750,697 5,375,226
(Accumulated Deficit) / Retained Earnings 374,873 (750,750 ) (375,877 )
Total Stockholders’ Equity 5,000,001 — 5,000,001
Number of shares subject to redemption 19,010,039 (530,743 ) 18,479,296
Balance sheet as of June 30, 2018 (unaudited)
Total Liabilities $ 7,135,244 $ 5,596,500 $ 12,731,744
Common Stock Subject to Possible Redemption 191,091,247 (5,596,500 ) 185,494,747
Common Stock 601 56 657
Additional Paid-in Capital 4,209,417 1,023,694 5,233,111
(Accumulated Deficit) / Retained Earnings 789,983 (1,023,750 ) (233,767 )
Total Stockholders’ Equity 5,000,001 — 5,000,001
Number of shares subject to redemption 18,989,851 (556,157 ) 18,433,694
Balance sheet as of September 30, 2018 (unaudited)
Total Liabilities $ 7,359,152 $ 7,302,750 $ 14,661,902
Common Stock Subject to Possible Redemption 191,668,896 (7,302,750 ) 184,366,146
Common Stock 603 72 675
Additional Paid-in Capital 3,631,766 2,729,928 6,361,694
(Accumulated Deficit) / Retained Earnings 1,367,632 (2,730,000 ) (1,362,368 )
Total Stockholders’ Equity 5,000,001 — 5,000,001
Number of shares subject to redemption 18,974,158 (722,932 ) 18,251,226
As
Previously As
Reported Adjustments Restated
Balance sheet as of December 31, 2018 (audited)
Total Liabilities $ 7,439,650 $ 5,733,000 $ 13,172,650
Common Stock Subject to Possible Redemption 192,392,104 (5,733,000 ) 186,659,104
Common Stock 604 56 660
Additional Paid-in Capital 2,908,557 1,160,194 4,068,751
Retained Earnings 2,090,840 (1,160,250 ) 930,590
Total Stockholders’ Equity 5,000,001 — 5,000,001
Number of shares subject to redemption 18,960,928 (565,008 ) 18,395,920
Balance sheet as of March 31, 2019 (unaudited)
Total Liabilities $ 7,387,249 $ 5,391,750 $ 12,778,999
Common Stock Subject to Possible Redemption 193,168,017 (5,391,750 ) 187,776,267
Common Stock 605 53 658
Additional Paid-in Capital 2,132,643 818,947 2,951,590
Retained Earnings 2,866,753 (819,000 ) 2,047,753
Total Stockholders’ Equity 5,000,001 — 5,000,001
Number of shares subject to redemption 18,952,136 (528,996 ) 18,423,140
Balance sheet as of June 30, 2019 (unaudited)
Total Liabilities $ 7,770,352 $ 5,391,750 $ 13,162,102
Common Stock Subject to Possible Redemption 193,586,919 (5,391,750 ) 188,195,169
Common Stock 610 53 663
Additional Paid-in Capital 1,713,736 818,947 2,532,683
Retained Earnings 3,285,655 (819,000 ) 2,466,655
Total Stockholders’ Equity 5,000,001 — 5,000,001
Number of shares subject to redemption 18,899,782 (526,394 ) 18,373,388
Balance sheet as of September 30, 2019 (unaudited)
Total Liabilities $ 8,134,091 $ 5,528,250 $ 13,662,341
Common Stock Subject to Possible Redemption 194,076,642 (5,528,250 ) 188,548,392
Common Stock 614 54 668
Additional Paid-in Capital 1,224,009 955,446 2,179,455
Retained Earnings 3,775,378 (955,500 ) 2,819,878
Total Stockholders’ Equity 5,000,001 — 5,000,001
Number of shares subject to redemption 18,860,476 (537,238 ) 18,323,238
Balance sheet as of December 30, 2019 (audited)
Total Liabilities $ 10,337,313 $ 7,166,250 $ 17,503,563
Common Stock Subject to Possible Redemption 181,174,585 (7,166,250 ) 174,008,335
Common Stock 638 69 707
Additional Paid-in Capital 2,542,569 2,593,431 5,136,000
(Accumulated Deficit) / Retained Earnings 2,456,794 (2,593,500 ) (136,706 )
Total Stockholders’ Equity 5,000,001 — 5,000,001
Number of shares subject to redemption 17,501,073 (692,244 ) 16,808,829
As
Previously As
Reported Adjustments Restated
Balance sheet as of March 31, 2020 (unaudited)
Total Liabilities $ 52,060,483 $ 5,023,678 $ 57,084,161
Common Stock Subject to Possible Redemption 4,541,236 (4,541,236 ) —
Common Stock 660 43 703
Additional Paid-in Capital 2,892,404 (31,557 ) 2,860,847
Retained Earnings 2,106,940 (450,928 ) 1,656,012
Total Stockholders’ Equity 5,000,004 (482,442 ) 4,517,562
Number of shares subject to redemption 433,788 (433,788 ) —
Balance sheet as of June 30, 2020 (unaudited)
Total Liabilities $ 8,359,869 $ 7,746,750 $ 16,106,619
Common Stock Subject to Possible Redemption 52,179 (52,179 ) —
Common Stock 626 (4 ) 622
Additional Paid-in Capital 282,203 (282,203 ) 0.00
(Accumulated Deficit) / Retained Earnings 4,717,174 (7,412,364 ) (2,695,190 )
Total Stockholders’ Equity 5,000,003 (7,694,571 ) (2,694,568 )
Number of shares subject to redemption 5,156 (5,156 ) —
Balance sheet as of September 30, 2020 (unaudited)
Total Liabilities $ 8,018,370 $ 3,756,000 $ 11,774,370
Common Stock Subject to Possible Redemption 270,999 (270,999 ) —
Common Stock 624 (2 ) 622
Additional Paid-in Capital 63,385 (63,385 ) —
(Accumulated Deficit) / Retained Earnings 4,935,997 (3,421,614 ) 1,514,383
Total Stockholders’ Equity 5,000,006 (3,485,001 ) 1,515,005
Number of shares subject to redemption 26,189 (26,189 ) —
Balance sheet as of December 30, 2020 (audited)
Total Liabilities $ 7,801,692 $ 6,260,000 $ 14,061,692
Common Stock Subject to Possible Redemption 52,935 (52,935 ) —
Common Stock 622 — 622
Additional Paid-in Capital — — —
(Accumulated Deficit) / Retained Earnings 4,999,385 (6,207,065 ) (1,207,680 )
Total Stockholders’ Equity 5,000,007 (6,207,065 ) (1,207,058 )
Number of shares subject to redemption 5,094 (5,094 ) —
Statement of Operations for the period from September 11, 2017 (inception) to December 31, 2017 (audited)
Net loss $ (31,193 ) $ (1,092,000 ) $ (1,123,193 )
Basic and diluted weighted average shares outstanding, Common stock subject to possible redemption — 18,572,335 18,572,335
Basic and diluted net income per share, Common stock subject to possible redemption — 0.00 0.00
Basic and diluted weighted average shares outstanding, Common stock 6,184,506 107,109 6,291,615
Basic and diluted net loss per share, Common Stock (0.01 ) (0.18 ) (0.19 )
Statement of Operations for the three months ended March 31, 2018 (unaudited)
Net income (loss) $ 406,066 $ 341,250 $ 747,316
Basic and diluted weighted average shares outstanding, Common stock subject to possible redemption — 18,449,542 18,449,542
Basic and diluted net income (loss) per share, Common stock subject to possible redemption — 0.03 0.03
Basic and diluted weighted average shares outstanding, Common stock 5,984,320 566,138 6,550,458
Basic and diluted net (loss) income per share, Common Stock (0.02 ) 0.05 0.03
As
Previously As
Reported Adjustments Restated
Statement of Operations for the three months ended June 30, 2018 (unaudited)
Net income $ 415,110 $ (273,000 ) $ 142,110
Basic and diluted weighted average shares outstanding, Common stock subject to possible redemption — 18,479,296 18,479,296
Basic and diluted net income per share, Common stock subject to possible redemption — 0.04 0.04
Basic and diluted weighted average shares outstanding, Common stock 5,989,961 530,743 6,520,704
Basic and diluted net loss per share, Common Stock (0.05 ) (0.04 ) (0.09 )
Statement of Operations for the six months ended June 30, 2018 (unaudited)
Net income $ 821,176 $ 68,250 $ 889,426
Basic and diluted weighted average shares outstanding, Common stock subject to possible redemption — 18,464,501 18,464,501
Basic and diluted net income (loss) per share, Common stock subject to possible redemption — 0.08 0.08
Basic and diluted weighted average shares outstanding, Common stock 5,981,156 548,343 6,535,499
Basic and diluted net loss per share, Common Stock (0.10 ) 0.02 (0.08 )
Statement of Operations for the three months ended September 30, 2018 (unaudited)
Net income (loss) $ 577,649 $ (1,706,250 ) $ (1,128,601 )
Basic and diluted weighted average shares outstanding, Common stock subject to possible redemption — 18,433,694 18,433,694
Basic and diluted net income per share, Common stock subject to possible redemption — 0.05 0.05
Basic and diluted weighted average shares outstanding, Common stock 6,010,149 566,157 6,566,306
Basic and diluted net loss per share, Common Stock (0.05 ) (0.25 ) (0.30 )
Statement of Operations for the nine months ended September 30, 2018 (unaudited)
Net income (loss) $ 1,398,825 $ (1,638,000 ) $ (239,175 )
Basic and diluted weighted average shares outstanding, Common stock subject to possible redemption — 18,454,119 18,454,119
Basic and diluted net income (loss) per share, Common stock subject to possible redemption — 0.15 0.12
Basic and diluted weighted average shares outstanding, Common stock 5,994,905 550,976 6,545,881
Basic and diluted net loss per share, Common Stock (0.14 ) (0.24 ) (0.38 )
Statement of Operations for the year ended December 31, 2018 (audited)
Net income $ 2,122,033 $ (68,250 ) $ 2,053,783
Basic and diluted weighted average shares outstanding, Common stock subject to possible redemption — 18,402,979 18,402,979
Basic and diluted net income per share, Common stock subject to possible redemption — 0.19 0.19
Basic and diluted weighted average shares outstanding, Common stock 6,002,703 549,318 6,597,021
Basic and diluted net (loss) income per share, Common Stock (0.22 ) 0.01 (0.21 )
As
Previously As
Reported Adjustments Restated
Statement of Operations for the three months ended March 31, 2019 (unaudited)
Net income $ 775,913 $ 341,250 $ 1,117,163
Basic and diluted weighted average shares outstanding, Common stock subject to possible redemption — 18,935,920 18,395,920
Basic and diluted net income (loss) per share, Common stock subject to possible redemption — 0.06 0.06
Basic and diluted weighted average shares outstanding, Common stock 6,039,072 565,008 6,604,080
Basic and diluted net (loss) income per share, Common Stock (0.04 ) 0.05 0.01
Statement of Operations for the three months ended June 30, 2019 (unaudited)
Net income $ 418,902 $ — $ 418,902
Basic and diluted weighted average shares outstanding, Common stock subject to possible redemption — 18,123,140 18,423,140
Basic and diluted net income (loss) per share, Common stock subject to possible redemption — 0.05 0.05
Basic and diluted weighted average shares outstanding, Common stock 6,047,864 528,996 6,576,860
Basic and diluted net loss per share, Common Stock (0.09 ) 0.01 (0.08 )
Statement of Operations for the six months ended June 30, 2019 (unaudited)
Net income $ 1,194,815 $ 341,250 $ 1,536,065
Basic and diluted weighted average shares outstanding, Common stock subject to possible redemption — 18,409,605 18,409,605
Basic and diluted net income (loss) per share, Common stock subject to possible redemption — 0.10 0.10
Basic and diluted weighted average shares outstanding, Common stock 6,043,492 546,903 6,590,395
Basic and diluted net (loss) income per share, Common Stock (0.10 ) 0.06 (0.04 )
Statement of Operations for the three months ended September 30, 2019 (unaudited)
Net income $ 489,723 $ (136,500 ) $ 353,223
Basic and diluted weighted average shares outstanding, Common stock subject to possible redemption — 18,373,388 18,373,388
Basic and diluted net income (loss) per share, Common stock subject to possible redemption — 0.05 0.05
Basic and diluted weighted average shares outstanding, Common stock 6,100,218 526,394 6,626,612
Basic and diluted net loss per share, Common Stock (0.08 ) (0.01 ) (0.09 )
Statement of Operations for the nine months ended September 30, 2019 (unaudited)
Net income (loss) $ 1,684,538 $ 204,750 $ 1,889,288
Basic and diluted weighted average shares outstanding, Common stock subject to possible redemption — 18,397,400 18,397,400
Basic and diluted net income (loss) per share, Common stock subject to possible redemption — 0.15 0.15
Basic and diluted weighted average shares outstanding, Common stock 6,062,609 539,991 6,602,600
Basic and diluted net (loss) income per share, Common Stock (0.18 ) 0.05 (0.13 )
As
Previously As
Reported Adjustments Restated
Statement of Operations for the year ended December 31, 2019 (audited)
Net income (loss) $ 365,954 $ (1,433,250 ) $ (1,067,296 )
Basic and diluted weighted average shares outstanding, Common stock subject to possible redemption — 18,270,950 18,270,950
Basic and diluted net income (loss) per share, Common stock subject to possible redemption — 0.17 0.17
Basic and diluted weighted average shares outstanding, Common stock 6,081,996 539,297 6,621,293
Basic and diluted net loss per share, Common Stock (0.47 ) (0.16 ) (0.63 )
Statement of Operations for the three months ended March 31, 2020 (unaudited)
Net income (loss) $ (349,854 ) $ 2,142,572 $ 1,792,718
Basic and diluted weighted average shares outstanding, Common stock subject to possible redemption — 15,885,267 15,885,267
Basic and diluted net income (loss) per share, Common stock subject to possible redemption — 0.01 0.01
Basic and diluted weighted average shares outstanding, Common stock 6,375,178 690,659 7,065,837
Basic and diluted net (loss) income per share, Common Stock (0.07 ) 0.31 0.24
Statement of Operations for the three months ended June 30, 2020 (unaudited)
Net income $ 2,610,234 $ (1,723,072 ) $ 887,162
Basic and diluted weighted average shares outstanding, Common stock subject to possible redemption — — —
Basic and diluted net income (loss) per share, Common stock subject to possible redemption — — —
Basic and diluted weighted average shares outstanding, Common stock 6,604,785 399,665 7,004,450
Basic and diluted net (loss) income per share, Common Stock 0.40 (0.27 ) 0.13
Statement of Operations for the six months ended June 30, 2020 (unaudited)
Net income $ 2,260,380 $ 419,500 $ 2,679,880
Basic and diluted weighted average shares outstanding, Common stock subject to possible redemption — 7,942,633 7,942,633
Basic and diluted net income (loss) per share, Common stock subject to possible redemption — 0.00 0.00
Basic and diluted weighted average shares outstanding, Common stock 6,489,982 545,162 7,035,144
Basic and diluted net income per share, Common Stock 0.35 0.03 0.38
Statement of Operations for the three months ended September 30, 2020 (unaudited)
Net income $ 218,823 $ 3,990,750 $ 4,209,573
Basic and diluted weighted average shares outstanding, Common stock subject to possible redemption — — —
Basic and diluted net income (loss) per share, Common stock subject to possible redemption — — —
Basic and diluted weighted average shares outstanding, Common stock 6,257,127 5,156 6,262,283
Basic and diluted net income per share, Common Stock 0.03 0.64 0.67
As
Previously As
Reported Adjustments Restated
Statement of Operations for the nine months ended September 30, 2020 (unaudited)
Net income $ 2,479,203 $ 4,410,250 $ 6,889,453
Basic and diluted weighted average shares outstanding, Common stock subject to possible redemption — 5,275,764 5,275,764
Basic and diluted net income (loss) per share, Common stock subject to possible redemption — 0.00 0.00
Basic and diluted weighted average shares outstanding, Common stock 6,411,797 363,846 6,775,643
Basic and diluted net income per share, Common Stock 0.39 0.63 1.02
Statement of Operations for the year ended December 31, 2020 (audited)
Net income $ 2,404,519 $ 1,906,250 $ 4,310,769
Basic and diluted weighted average shares outstanding, Common stock subject to possible redemption 4,457,537 (507,921 ) 3,949,616
Basic and diluted net income (loss) per share, Common stock subject to possible redemption 0.00 — 0.00
Basic and diluted weighted average shares outstanding, Common stock 6,367,631 275,128 6,642,759
Basic and diluted net loss per share, Common Stock 0.38 0.27 0.65
Cash Flow Statement for the period from September 11, 2017 (inception) to December 31, 2017 (audited)
Net loss $ (31,193 ) $ (1,092,000 ) $ (1,123,193 )
Initial classification of warrant liability — 4,572,750 4,572,750
Change in fair value of warrant liability — 1,092,000 1,092,000
Initial classification of common stock subject to redemption 190,296,100 (4,572,750 ) 185,723,350
Change in value of common stock subject to redemption (26,029 ) (1,092,000 ) (1,118,029 )
Cash Flow Statement for the three months ended March 31, 2018 (unaudited)
Net income $ 406,066 $ 341,250 $ 747,316
Change in fair value of warrant liability — (341,250 ) (341,250 )
Change in value of common stock subject to redemption
406,066 341,250 747,316
Cash Flow Statement for the six months ended June 30, 2018 (unaudited)
Net income $ 821,176 $ 68,250 $ 889,426
Change in fair value of warrant liability — (68,250 ) (68,250 )
Change in value of common stock subject to redemption 821,176 68,250 889,426
Cash Flow Statement for the nine months ended September 30, 2018 (unaudited)
Net income (loss) $ 1,398,825 $ (1,638,000 ) $ (239,175 )
Change in fair value of warrant liability — 1,638,000 1,638,000
Change in value of common stock subject to redemption 1,398,825 (1,638,000 ) (239,175 )
Cash Flow Statement for the year ended December 31, 2018 (audited)
Net income $ 2,122,033 $ (68,250 ) $ 2,053,783
Change in fair value of warrant liability — 68,250 68,250
Change in value of common stock subject to redemption 2,122,033 (68,250 ) 2,053,783
Cash Flow Statement for the three months ended March 31, 2019 (unaudited)
Net income $ 775,913 $ 341,250 $ 1,117,163
Change in fair value of warrant liability — (341,250 ) (341,250 )
Change in value of common stock subject to redemption 775,913 341,250 1,117,163
As
Previously As
Reported Adjustments Restated
Cash Flow Statement for the six months ended June 30, 2019 (unaudited)
Net income $ 1,194,815 $ 341,250 $ 1,536,065
Change in fair value of warrant liability — (341,250 ) (341,250 )
Change in value of common stock subject to redemption 1,194,815 341,250 1,536,065
Cash Flow Statement for the nine months ended September 30, 2019 (unaudited)
Net income (loss) $ 1,684,538 $ 204,750 $ 1,889,288
Change in fair value of warrant liability — (204,750 ) (204,750 )
Change in value of common stock subject to redemption 1,684,538 204,750 1,889,288
Cash Flow Statement for the year ended December 31, 2019 (audited)
Net income (loss) $ 365,954 $ (1,433,250 ) $ (1,067,296 )
Change in fair value of warrant liability — 1,433,250 1,433,250
Change in value of common stock subject to redemption 365,954 (1,433,250 ) (1,067,296 )
Cash Flow Statement for the three months ended March 31, 2020 (unaudited)
Net (loss) income $ (349,854 ) $ 2,142,572 $ 1,792,718
Change in fair value of warrant liability — (2,184,000 ) (2,184,000 )
Amortization of debt discount on convertible promissory note — 31,428 31,428
Change in value of conversion option liability — 10,000 10,000
Change in value of common stock subject to redemption (349,857 ) (4,191,379 ) (4,541,236 )
Cash Flow Statement for the six months ended June 30, 2020 (unaudited)
Net income $ 2,260,380 $ 419,500 $ 2,679,880
Change in fair value of warrant liability — (419,500 ) (419,500 )
Amortization of debt discount on convertible promissory note — 220,000 220,000
Change in value of conversion option liability — (220,000 ) (220,000 )
Change in value of common stock subject to redemption 3,260,378 (3,312,557 ) (52,179 )
Issuance of warrants in connection with conversion of promissory note – related party 1,000,000 (1,000,000 ) —
Cash Flow Statement for the nine months ended September 30, 2020 (unaudited)
Net income $ 2,479,203 $ 4,410,250 $ 6,889,453
Change in fair value of warrant liability — (4,410,250 ) (4,410,250 )
Amortization of debt discount on convertible promissory note — 220,000 220,000
Change in value of conversion option liability — (220,000 ) (220,000 )
Change in value of common stock subject to redemption 3,479,198 (3,750,197 ) (270,999 )
Issuance of warrants in connection with conversion of promissory note – related party 1,000,000 (1,000,000 ) —
Cash Flow Statement for the year ended December 31, 2020 (audited)
Net income $ 2,404,519 $ 1,906,250 $ 4,310,769
Change in fair value of warrant liability — (1,906,250 ) (1,906,250 )
Amortization of debt discount on convertible promissory note — 220,000 220,000
Change in value of conversion option liability — (220,000 ) (220,000 )
Change in value of common stock subject to redemption 3,654,513 3,707,448 (52,935 )
Issuance of warrants in connection with conversion of promissory note – related party 1,000,000 (1,000,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7" t="n">
        <v>49202</v>
      </c>
      <c r="C3" s="7" t="n">
        <v>1061151</v>
      </c>
    </row>
    <row r="4">
      <c r="A4" s="4" t="inlineStr">
        <is>
          <t>Prepaid expenses</t>
        </is>
      </c>
      <c r="B4" s="6" t="n">
        <v>157483</v>
      </c>
      <c r="C4" s="4" t="inlineStr">
        <is>
          <t xml:space="preserve"> </t>
        </is>
      </c>
    </row>
    <row r="5">
      <c r="A5" s="4" t="inlineStr">
        <is>
          <t>Prepaid income taxes</t>
        </is>
      </c>
      <c r="B5" s="6" t="n">
        <v>19779</v>
      </c>
      <c r="C5" s="6" t="n">
        <v>138571</v>
      </c>
    </row>
    <row r="6">
      <c r="A6" s="4" t="inlineStr">
        <is>
          <t>Total Current Assets</t>
        </is>
      </c>
      <c r="B6" s="6" t="n">
        <v>226464</v>
      </c>
      <c r="C6" s="6" t="n">
        <v>1199722</v>
      </c>
    </row>
    <row r="7">
      <c r="A7" s="4" t="inlineStr">
        <is>
          <t>Cash and marketable securities held in Trust Account</t>
        </is>
      </c>
      <c r="B7" s="6" t="n">
        <v>12628170</v>
      </c>
      <c r="C7" s="6" t="n">
        <v>195312177</v>
      </c>
    </row>
    <row r="8">
      <c r="A8" s="4" t="inlineStr">
        <is>
          <t>TOTAL ASSETS</t>
        </is>
      </c>
      <c r="B8" s="6" t="n">
        <v>12854634</v>
      </c>
      <c r="C8" s="6" t="n">
        <v>196511899</v>
      </c>
    </row>
    <row r="9">
      <c r="A9" s="3" t="inlineStr">
        <is>
          <t>Current liabilities</t>
        </is>
      </c>
    </row>
    <row r="10">
      <c r="A10" s="4" t="inlineStr">
        <is>
          <t>Accounts payable and accrued expenses</t>
        </is>
      </c>
      <c r="B10" s="6" t="n">
        <v>260404</v>
      </c>
      <c r="C10" s="6" t="n">
        <v>2771025</v>
      </c>
    </row>
    <row r="11">
      <c r="A11" s="4" t="inlineStr">
        <is>
          <t>Total Current Liabilities</t>
        </is>
      </c>
      <c r="B11" s="6" t="n">
        <v>260404</v>
      </c>
      <c r="C11" s="6" t="n">
        <v>2771025</v>
      </c>
    </row>
    <row r="12">
      <c r="A12" s="4" t="inlineStr">
        <is>
          <t>Promissory note</t>
        </is>
      </c>
      <c r="B12" s="6" t="n">
        <v>566288</v>
      </c>
      <c r="C12" s="6" t="n">
        <v>566288</v>
      </c>
    </row>
    <row r="13">
      <c r="A13" s="4" t="inlineStr">
        <is>
          <t>Convertible promissory notes - related party</t>
        </is>
      </c>
      <c r="B13" s="6" t="n">
        <v>225000</v>
      </c>
      <c r="C13" s="4" t="inlineStr">
        <is>
          <t xml:space="preserve"> </t>
        </is>
      </c>
    </row>
    <row r="14">
      <c r="A14" s="4" t="inlineStr">
        <is>
          <t>Warrant liability</t>
        </is>
      </c>
      <c r="B14" s="6" t="n">
        <v>6260000</v>
      </c>
      <c r="C14" s="6" t="n">
        <v>7166250</v>
      </c>
    </row>
    <row r="15">
      <c r="A15" s="4" t="inlineStr">
        <is>
          <t>Deferred underwriting fee payable</t>
        </is>
      </c>
      <c r="B15" s="6" t="n">
        <v>6750000</v>
      </c>
      <c r="C15" s="6" t="n">
        <v>7000000</v>
      </c>
    </row>
    <row r="16">
      <c r="A16" s="4" t="inlineStr">
        <is>
          <t>TOTAL LIABILITIES</t>
        </is>
      </c>
      <c r="B16" s="6" t="n">
        <v>14061692</v>
      </c>
      <c r="C16" s="6" t="n">
        <v>17503563</v>
      </c>
    </row>
    <row r="17">
      <c r="A17" s="4" t="inlineStr">
        <is>
          <t>Commitments</t>
        </is>
      </c>
      <c r="B17" s="4" t="inlineStr">
        <is>
          <t xml:space="preserve"> </t>
        </is>
      </c>
      <c r="C17" s="4" t="inlineStr">
        <is>
          <t xml:space="preserve"> </t>
        </is>
      </c>
    </row>
    <row r="18">
      <c r="A18" s="4" t="inlineStr">
        <is>
          <t>Common stock subject to possible redemption, 0 and 16,808,829 shares at redemption value at December 31, 2020 and 2019, respectively</t>
        </is>
      </c>
      <c r="B18" s="4" t="inlineStr">
        <is>
          <t xml:space="preserve"> </t>
        </is>
      </c>
      <c r="C18" s="6" t="n">
        <v>174008335</v>
      </c>
    </row>
    <row r="19">
      <c r="A19" s="3" t="inlineStr">
        <is>
          <t>Stockholders’ (Deficit)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100,000,000 shares authorized; 6,224,268 and 7,067,422 shares issued and outstanding (excluding 0 and 16,808,829 shares subject to possible redemption) at December 31, 2020 and 2019, respectively</t>
        </is>
      </c>
      <c r="B21" s="6" t="n">
        <v>622</v>
      </c>
      <c r="C21" s="6" t="n">
        <v>707</v>
      </c>
    </row>
    <row r="22">
      <c r="A22" s="4" t="inlineStr">
        <is>
          <t>Additional paid-in capital</t>
        </is>
      </c>
      <c r="B22" s="4" t="inlineStr">
        <is>
          <t xml:space="preserve"> </t>
        </is>
      </c>
      <c r="C22" s="6" t="n">
        <v>5136000</v>
      </c>
    </row>
    <row r="23">
      <c r="A23" s="4" t="inlineStr">
        <is>
          <t>Accumulated Deficit</t>
        </is>
      </c>
      <c r="B23" s="6" t="n">
        <v>-1207680</v>
      </c>
      <c r="C23" s="6" t="n">
        <v>-136706</v>
      </c>
    </row>
    <row r="24">
      <c r="A24" s="4" t="inlineStr">
        <is>
          <t>Total Stockholders’ (Deficit) Equity</t>
        </is>
      </c>
      <c r="B24" s="6" t="n">
        <v>-1207058</v>
      </c>
      <c r="C24" s="6" t="n">
        <v>5000001</v>
      </c>
    </row>
    <row r="25">
      <c r="A25" s="4" t="inlineStr">
        <is>
          <t>TOTAL LIABILITIES AND STOCKHOLDERS’ (DEFICIT) EQUITY</t>
        </is>
      </c>
      <c r="B25" s="7" t="n">
        <v>12854634</v>
      </c>
      <c r="C25" s="7" t="n">
        <v>196511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EARNINGS PER COMMON SHARE</t>
        </is>
      </c>
      <c r="B4" s="4" t="inlineStr">
        <is>
          <t>The
following table reflects the calculation of basic and diluted net income (loss) per common share (in dollars, except per share
amounts): SCHEDULE OF BASIC AND DILUTED EARNINGS PER COMMON SHARE
2020 2019
For the year ended December 31,
2020 2019
Common stock subject to possible redemption
Numerator: Earnings attributable to Common stock subject to possible redemption
Interest earned on marketable securities held in Trust Account $ — $ 3,784,472
Less: interest available to be withdrawn for payment of taxes — (672,550 )
Net income $ — $ 3,111,922
Denominator: Weighted Average Common stock subject to possible redemption
Basic and diluted weighted average shares outstanding 3,949,616 18,270,950
Basic and diluted net income per share $ 0.00 $ 0.17
Non-Redeemable Common Stock
Numerator: Net Income (Loss) minus Net Earnings
Net loss $ 4,310,769 $ (1,067,296 )
Less: Net income allocable to Common stock subject to possible redemption — (3,239,823 )
Non-Redeemable Net Income (Loss) $ 4,309,136 $ (4,307,119 )
Denominator: Weighted Average Non-Redeemable Common Stock
Basic and diluted weighted average shares outstanding 6,642,759 6,621,293
Basic and diluted net income (loss) per share $ 0.65 $ (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CHANGE IN THE FAIR VALUE OF CONVERSION OPTION</t>
        </is>
      </c>
      <c r="B4" s="4" t="inlineStr">
        <is>
          <t xml:space="preserve">The
following table presents the change in the fair value of conversion option: SCHEDULE OF CHANGE IN THE FAIR VALUE OF CONVERSION OPTION
Fair value as of January 1, 2020 $ —
Initial measurement 220,000
Change in fair value 10,000
Elimination of conversion option upon conversion of promissory note on June 25, 2020 (230,000 )
Fair value as of December 31,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The
provision for income taxes consists of the following: SCHEDULE OF INCOME TAX PROVISION
Year Ended
2020 2019
Federal:
Current $ 244,493 $ 556,964
Deferred — (1,764 )
State and Local:
Current — —
Deferred — —
Change in valuation allowance — —
Income tax provision $ 244,493 $ 555,200 </t>
        </is>
      </c>
    </row>
    <row r="5">
      <c r="A5" s="4" t="inlineStr">
        <is>
          <t>SCHEDULE OF FEDERAL INCOME TAX RATE RECONCILIATION</t>
        </is>
      </c>
      <c r="B5" s="4" t="inlineStr">
        <is>
          <t>A
reconciliation of the federal income tax rate to the Company’s effective tax rate is as follows: SCHEDULE OF FEDERAL INCOME TAX RATE RECONCILIATION
2020 2019
As of December 31, 2020
2020 2019
Statutory federal income tax rate 21.0 % 21.0 %
True-ups (6.9 )% (1.2 )%
Change in fair value of warrant liability (8.8 )% (58.8 )%
Business Combination expenses 0.0 % 69.4 %
Income tax provision 5.3 % (1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The
following table presents information about the Company’s assets and liabilities that are measured at fair value on a recurring
basis at December 31, 2020 and 2019, and indicates the fair value hierarchy of the valuation inputs the Company utilized to determine
such fair value: SCHEDULE OF FAIR VALUE MEASUREMENTS
Description Level December 31, December 31,
Assets:
Marketable securities held in Trust Account 1 $ 12,628,170 $ 195,312,177
Liabilities:
Warrant Liability – Private Warrants 3 6,260,000 7,166,250 </t>
        </is>
      </c>
    </row>
    <row r="5">
      <c r="A5" s="4" t="inlineStr">
        <is>
          <t>SCHEDULE OF BLACK SCHOLES OPTION PRICING MODEL FOR THE PRIVATE WARRANTS</t>
        </is>
      </c>
      <c r="B5" s="4" t="inlineStr">
        <is>
          <t>The
key inputs into the Black Scholes Option Pricing Model for the Private Warrants were as follows: SCHEDULE OF BLACK SCHOLES OPTION PRICING MODEL FOR THE PRIVATE WARRANTS
Input December 31, December 31,
Risk-free interest rate 0.36 % 1.69 %
Expected Term (years) 5.0 5.0
Probability of Business Combination 30.0 % 90.0 %
Expected volatility 19.7 % 13.5 %
Exercise price $ 11.50 $ 11.50
Stock Price $ 12.43 $ 10.42
Annual dividend yield 0.00 % 0.00 %</t>
        </is>
      </c>
    </row>
    <row r="6">
      <c r="A6" s="4" t="inlineStr">
        <is>
          <t>SUMMARY OF CHANGES IN THE FAIR VALUE OF WARRANT LIABILITIES</t>
        </is>
      </c>
      <c r="B6" s="4" t="inlineStr">
        <is>
          <t xml:space="preserve">The
following table presents the changes in the fair value of warrant liabilities: SUMMARY OF CHANGES IN THE FAIR VALUE OF WARRANT LIABILITIES
Private Placement
Fair value as of December 31, 2018 5,733,000
Change in fair value 1,433,250
Fair value as of December 31, 2019 7,166,250
Change in fair value (906,250 )
Fair value as of December 31, 2020 $ 6,2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s>
  <sheetData>
    <row r="1">
      <c r="A1" s="1" t="inlineStr">
        <is>
          <t>DESCRIPTION OF ORGANIZATION AND BUSINESS OPERATIONS (Details Narrative) - USD ($)</t>
        </is>
      </c>
      <c r="B1" s="2" t="inlineStr">
        <is>
          <t>Jun. 30, 2021</t>
        </is>
      </c>
      <c r="C1" s="2" t="inlineStr">
        <is>
          <t>Nov. 24, 2020</t>
        </is>
      </c>
      <c r="D1" s="2" t="inlineStr">
        <is>
          <t>Jun. 26, 2020</t>
        </is>
      </c>
      <c r="E1" s="2" t="inlineStr">
        <is>
          <t>Mar. 31, 2020</t>
        </is>
      </c>
      <c r="F1" s="2" t="inlineStr">
        <is>
          <t>Mar. 26, 2020</t>
        </is>
      </c>
      <c r="G1" s="2" t="inlineStr">
        <is>
          <t>Mar. 04, 2020</t>
        </is>
      </c>
      <c r="H1" s="2" t="inlineStr">
        <is>
          <t>Feb. 04, 2020</t>
        </is>
      </c>
      <c r="I1" s="2" t="inlineStr">
        <is>
          <t>Jan. 15, 2020</t>
        </is>
      </c>
      <c r="J1" s="2" t="inlineStr">
        <is>
          <t>Jan. 03, 2020</t>
        </is>
      </c>
      <c r="K1" s="2" t="inlineStr">
        <is>
          <t>Dec. 05, 2019</t>
        </is>
      </c>
      <c r="L1" s="2" t="inlineStr">
        <is>
          <t>Dec. 05, 2019</t>
        </is>
      </c>
      <c r="M1" s="2" t="inlineStr">
        <is>
          <t>Nov. 26, 2019</t>
        </is>
      </c>
      <c r="N1" s="2" t="inlineStr">
        <is>
          <t>Dec. 05, 2017</t>
        </is>
      </c>
      <c r="O1" s="2" t="inlineStr">
        <is>
          <t>Dec. 05, 2017</t>
        </is>
      </c>
      <c r="P1" s="2" t="inlineStr">
        <is>
          <t>Dec. 31, 2020</t>
        </is>
      </c>
      <c r="Q1" s="2" t="inlineStr">
        <is>
          <t>Dec. 31, 2019</t>
        </is>
      </c>
      <c r="R1" s="2" t="inlineStr">
        <is>
          <t>Jun. 25, 2020</t>
        </is>
      </c>
      <c r="S1" s="2" t="inlineStr">
        <is>
          <t>Apr. 02, 2020</t>
        </is>
      </c>
    </row>
    <row r="2">
      <c r="A2" s="3" t="inlineStr">
        <is>
          <t>New Accounting Pronouncements or Change in Accounting Principle [Line Items]</t>
        </is>
      </c>
    </row>
    <row r="3">
      <c r="A3" s="4" t="inlineStr">
        <is>
          <t>Entity incorporation, date</t>
        </is>
      </c>
      <c r="P3" s="4" t="inlineStr">
        <is>
          <t>Sep. 11,
		2017</t>
        </is>
      </c>
    </row>
    <row r="4">
      <c r="A4" s="4" t="inlineStr">
        <is>
          <t>Transaction costs</t>
        </is>
      </c>
      <c r="P4" s="7" t="n">
        <v>11548735</v>
      </c>
    </row>
    <row r="5">
      <c r="A5" s="4" t="inlineStr">
        <is>
          <t>Underwriting fees</t>
        </is>
      </c>
      <c r="P5" s="6" t="n">
        <v>4000000</v>
      </c>
    </row>
    <row r="6">
      <c r="A6" s="4" t="inlineStr">
        <is>
          <t>Deferred underwriting fees</t>
        </is>
      </c>
      <c r="P6" s="6" t="n">
        <v>7000000</v>
      </c>
    </row>
    <row r="7">
      <c r="A7" s="4" t="inlineStr">
        <is>
          <t>Offering cost</t>
        </is>
      </c>
      <c r="P7" s="7" t="n">
        <v>548735</v>
      </c>
    </row>
    <row r="8">
      <c r="A8" s="4" t="inlineStr">
        <is>
          <t>Minimum percentage of trust account required for business combination</t>
        </is>
      </c>
      <c r="P8" s="4" t="inlineStr">
        <is>
          <t>80.00%</t>
        </is>
      </c>
    </row>
    <row r="9">
      <c r="A9" s="4" t="inlineStr">
        <is>
          <t>Percentage of outstanding voting securities</t>
        </is>
      </c>
      <c r="P9" s="4" t="inlineStr">
        <is>
          <t>50.00%</t>
        </is>
      </c>
    </row>
    <row r="10">
      <c r="A10" s="4" t="inlineStr">
        <is>
          <t>Pro rata interest earned on funds held in trust account</t>
        </is>
      </c>
      <c r="P10" s="7" t="n">
        <v>10</v>
      </c>
    </row>
    <row r="11">
      <c r="A11" s="4" t="inlineStr">
        <is>
          <t>Amount of threshold tangible assets</t>
        </is>
      </c>
      <c r="P11" s="7" t="n">
        <v>5000001</v>
      </c>
    </row>
    <row r="12">
      <c r="A12" s="4" t="inlineStr">
        <is>
          <t>Stockholders elected to redeem aggregate of shares of common stock</t>
        </is>
      </c>
      <c r="C12" s="6" t="n">
        <v>38015</v>
      </c>
      <c r="D12" s="6" t="n">
        <v>776290</v>
      </c>
      <c r="F12" s="6" t="n">
        <v>16837678</v>
      </c>
      <c r="M12" s="6" t="n">
        <v>1123749</v>
      </c>
    </row>
    <row r="13">
      <c r="A13" s="4" t="inlineStr">
        <is>
          <t>Aggregate of amount released from company's trust account to pay such stockholders</t>
        </is>
      </c>
      <c r="C13" s="7" t="n">
        <v>393380</v>
      </c>
      <c r="D13" s="7" t="n">
        <v>8099292</v>
      </c>
      <c r="F13" s="7" t="n">
        <v>176283492</v>
      </c>
      <c r="M13" s="7" t="n">
        <v>11583473</v>
      </c>
    </row>
    <row r="14">
      <c r="A14" s="4" t="inlineStr">
        <is>
          <t>Aggregate of amount per share released from company's trust account to pay such stockholders</t>
        </is>
      </c>
      <c r="C14" s="9" t="n">
        <v>10.34</v>
      </c>
      <c r="D14" s="9" t="n">
        <v>10.43</v>
      </c>
      <c r="F14" s="9" t="n">
        <v>10.47</v>
      </c>
      <c r="M14" s="9" t="n">
        <v>10.31</v>
      </c>
    </row>
    <row r="15">
      <c r="A15" s="4" t="inlineStr">
        <is>
          <t>Contribution price per share</t>
        </is>
      </c>
      <c r="C15" s="7" t="n">
        <v>10</v>
      </c>
      <c r="G15" s="9" t="n">
        <v>0.03</v>
      </c>
      <c r="H15" s="9" t="n">
        <v>0.03</v>
      </c>
      <c r="J15" s="9" t="n">
        <v>0.03</v>
      </c>
      <c r="K15" s="9" t="n">
        <v>0.03</v>
      </c>
      <c r="M15" s="9" t="n">
        <v>0.03</v>
      </c>
    </row>
    <row r="16">
      <c r="A16" s="4" t="inlineStr">
        <is>
          <t>Aggregate contribution amount deposited into trust account</t>
        </is>
      </c>
      <c r="G16" s="7" t="n">
        <v>2265150</v>
      </c>
      <c r="H16" s="7" t="n">
        <v>2265150</v>
      </c>
      <c r="J16" s="7" t="n">
        <v>2265150</v>
      </c>
      <c r="K16" s="7" t="n">
        <v>2265150</v>
      </c>
    </row>
    <row r="17">
      <c r="A17" s="4" t="inlineStr">
        <is>
          <t>Redemption of common stock</t>
        </is>
      </c>
      <c r="E17" s="7" t="n">
        <v>136283492</v>
      </c>
      <c r="P17" s="6" t="n">
        <v>184776163</v>
      </c>
      <c r="Q17" s="7" t="n">
        <v>11583473</v>
      </c>
    </row>
    <row r="18">
      <c r="A18" s="4" t="inlineStr">
        <is>
          <t>Due to officers or stockholders, current</t>
        </is>
      </c>
      <c r="S18" s="7" t="n">
        <v>40000000</v>
      </c>
    </row>
    <row r="19">
      <c r="A19" s="4" t="inlineStr">
        <is>
          <t>Cash</t>
        </is>
      </c>
      <c r="P19" s="6" t="n">
        <v>49202</v>
      </c>
      <c r="Q19" s="6" t="n">
        <v>1061151</v>
      </c>
    </row>
    <row r="20">
      <c r="A20" s="4" t="inlineStr">
        <is>
          <t>Cash and marketable securities held in Trust Account</t>
        </is>
      </c>
      <c r="P20" s="6" t="n">
        <v>12628170</v>
      </c>
      <c r="Q20" s="7" t="n">
        <v>195312177</v>
      </c>
    </row>
    <row r="21">
      <c r="A21" s="4" t="inlineStr">
        <is>
          <t>Working capital deficit</t>
        </is>
      </c>
      <c r="P21" s="6" t="n">
        <v>127869</v>
      </c>
    </row>
    <row r="22">
      <c r="A22" s="4" t="inlineStr">
        <is>
          <t>Prepaid income and franchise taxes</t>
        </is>
      </c>
      <c r="P22" s="7" t="n">
        <v>93929</v>
      </c>
    </row>
    <row r="23">
      <c r="A23" s="4" t="inlineStr">
        <is>
          <t>GTWY Expense Advance Agreement [Member]</t>
        </is>
      </c>
    </row>
    <row r="24">
      <c r="A24" s="3" t="inlineStr">
        <is>
          <t>New Accounting Pronouncements or Change in Accounting Principle [Line Items]</t>
        </is>
      </c>
    </row>
    <row r="25">
      <c r="A25" s="4" t="inlineStr">
        <is>
          <t>Fund contributions to trust account</t>
        </is>
      </c>
      <c r="L25" s="7" t="n">
        <v>566288</v>
      </c>
    </row>
    <row r="26">
      <c r="A26" s="4" t="inlineStr">
        <is>
          <t>Expense Advancement Agreement [Member]</t>
        </is>
      </c>
    </row>
    <row r="27">
      <c r="A27" s="3" t="inlineStr">
        <is>
          <t>New Accounting Pronouncements or Change in Accounting Principle [Line Items]</t>
        </is>
      </c>
    </row>
    <row r="28">
      <c r="A28" s="4" t="inlineStr">
        <is>
          <t>Proceeds from Unsecured Notes Payable</t>
        </is>
      </c>
      <c r="I28" s="7" t="n">
        <v>1000000</v>
      </c>
    </row>
    <row r="29">
      <c r="A29" s="4" t="inlineStr">
        <is>
          <t>Class of Warrant or Right, Exercise Price of Warrants or Rights</t>
        </is>
      </c>
      <c r="I29" s="7" t="n">
        <v>1</v>
      </c>
      <c r="P29" s="7" t="n">
        <v>1</v>
      </c>
      <c r="R29" s="9" t="n">
        <v>11.5</v>
      </c>
    </row>
    <row r="30">
      <c r="A30" s="4" t="inlineStr">
        <is>
          <t>Warrants to purchase common stock</t>
        </is>
      </c>
      <c r="R30" s="6" t="n">
        <v>1000001</v>
      </c>
    </row>
    <row r="31">
      <c r="A31" s="4" t="inlineStr">
        <is>
          <t>Amount available for drawdown</t>
        </is>
      </c>
      <c r="P31" s="7" t="n">
        <v>75000</v>
      </c>
    </row>
    <row r="32">
      <c r="A32" s="4" t="inlineStr">
        <is>
          <t>Forecast [Member]</t>
        </is>
      </c>
    </row>
    <row r="33">
      <c r="A33" s="3" t="inlineStr">
        <is>
          <t>New Accounting Pronouncements or Change in Accounting Principle [Line Items]</t>
        </is>
      </c>
    </row>
    <row r="34">
      <c r="A34" s="4" t="inlineStr">
        <is>
          <t>Business combination, description</t>
        </is>
      </c>
      <c r="B34" s="4" t="inlineStr">
        <is>
          <t>The
Company has until June 30, 2021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the $10.00 per Unit in the Initial Public Offering.</t>
        </is>
      </c>
    </row>
    <row r="35">
      <c r="A35" s="4" t="inlineStr">
        <is>
          <t>Percentage of redemption of company's outstanding public shares</t>
        </is>
      </c>
      <c r="B35" s="4" t="inlineStr">
        <is>
          <t>100.00%</t>
        </is>
      </c>
    </row>
    <row r="36">
      <c r="A36" s="4" t="inlineStr">
        <is>
          <t>Maximum additonal fund for liquidation expenses paid</t>
        </is>
      </c>
      <c r="B36" s="7" t="n">
        <v>75000</v>
      </c>
    </row>
    <row r="37">
      <c r="A37" s="4" t="inlineStr">
        <is>
          <t>Warrant [Member]</t>
        </is>
      </c>
    </row>
    <row r="38">
      <c r="A38" s="3" t="inlineStr">
        <is>
          <t>New Accounting Pronouncements or Change in Accounting Principle [Line Items]</t>
        </is>
      </c>
    </row>
    <row r="39">
      <c r="A39" s="4" t="inlineStr">
        <is>
          <t>Class of Warrant or Right, Exercise Price of Warrants or Rights</t>
        </is>
      </c>
      <c r="P39" s="9" t="n">
        <v>0.01</v>
      </c>
    </row>
    <row r="40">
      <c r="A40" s="4" t="inlineStr">
        <is>
          <t>IPO [Member]</t>
        </is>
      </c>
    </row>
    <row r="41">
      <c r="A41" s="3" t="inlineStr">
        <is>
          <t>New Accounting Pronouncements or Change in Accounting Principle [Line Items]</t>
        </is>
      </c>
    </row>
    <row r="42">
      <c r="A42" s="4" t="inlineStr">
        <is>
          <t>Number of units issued in transaction</t>
        </is>
      </c>
      <c r="N42" s="6" t="n">
        <v>20000000</v>
      </c>
      <c r="P42" s="6" t="n">
        <v>20000000</v>
      </c>
    </row>
    <row r="43">
      <c r="A43" s="4" t="inlineStr">
        <is>
          <t>Gross proceeds from issuance offering</t>
        </is>
      </c>
      <c r="N43" s="7" t="n">
        <v>200000000</v>
      </c>
    </row>
    <row r="44">
      <c r="A44" s="4" t="inlineStr">
        <is>
          <t>Net proceeds from issuance equity held in trust account</t>
        </is>
      </c>
      <c r="N44" s="7" t="n">
        <v>200000000</v>
      </c>
    </row>
    <row r="45">
      <c r="A45" s="4" t="inlineStr">
        <is>
          <t>Value of shares issued in private placement</t>
        </is>
      </c>
      <c r="P45" s="7" t="n">
        <v>10</v>
      </c>
    </row>
    <row r="46">
      <c r="A46" s="4" t="inlineStr">
        <is>
          <t>Class of Warrant or Right, Exercise Price of Warrants or Rights</t>
        </is>
      </c>
      <c r="P46" s="9" t="n">
        <v>11.5</v>
      </c>
    </row>
    <row r="47">
      <c r="A47" s="4" t="inlineStr">
        <is>
          <t>Private Placement [Member]</t>
        </is>
      </c>
    </row>
    <row r="48">
      <c r="A48" s="3" t="inlineStr">
        <is>
          <t>New Accounting Pronouncements or Change in Accounting Principle [Line Items]</t>
        </is>
      </c>
    </row>
    <row r="49">
      <c r="A49" s="4" t="inlineStr">
        <is>
          <t>Class of Warrant or Right, Exercise Price of Warrants or Rights</t>
        </is>
      </c>
      <c r="N49" s="9" t="n">
        <v>11.5</v>
      </c>
      <c r="O49" s="9" t="n">
        <v>11.5</v>
      </c>
    </row>
    <row r="50">
      <c r="A50" s="4" t="inlineStr">
        <is>
          <t>Private Placement [Member] | Warrant [Member] | Sponsors [Member]</t>
        </is>
      </c>
    </row>
    <row r="51">
      <c r="A51" s="3" t="inlineStr">
        <is>
          <t>New Accounting Pronouncements or Change in Accounting Principle [Line Items]</t>
        </is>
      </c>
    </row>
    <row r="52">
      <c r="A52" s="4" t="inlineStr">
        <is>
          <t>Number of units issued in transaction</t>
        </is>
      </c>
      <c r="N52" s="6" t="n">
        <v>6825000</v>
      </c>
      <c r="O52" s="6" t="n">
        <v>6825000</v>
      </c>
    </row>
    <row r="53">
      <c r="A53" s="4" t="inlineStr">
        <is>
          <t>Unit price of shares issued</t>
        </is>
      </c>
      <c r="N53" s="7" t="n">
        <v>1</v>
      </c>
      <c r="O53" s="7" t="n">
        <v>1</v>
      </c>
    </row>
    <row r="54">
      <c r="A54" s="4" t="inlineStr">
        <is>
          <t>Proceeds from issuance of warrant private placement</t>
        </is>
      </c>
      <c r="N54" s="7" t="n">
        <v>6825000</v>
      </c>
      <c r="O54" s="7" t="n">
        <v>6825000</v>
      </c>
    </row>
    <row r="55">
      <c r="A55" s="4" t="inlineStr">
        <is>
          <t>Class of Warrant or Right, Exercise Price of Warrants or Rights</t>
        </is>
      </c>
      <c r="N55" s="7" t="n">
        <v>1</v>
      </c>
      <c r="O55" s="7"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5" customWidth="1" min="15" max="15"/>
    <col width="14" customWidth="1" min="16" max="16"/>
    <col width="14" customWidth="1" min="17" max="17"/>
    <col width="16" customWidth="1" min="18" max="18"/>
    <col width="14" customWidth="1" min="19" max="19"/>
    <col width="14" customWidth="1" min="20" max="20"/>
    <col width="14" customWidth="1" min="21" max="21"/>
  </cols>
  <sheetData>
    <row r="1">
      <c r="A1" s="1" t="inlineStr">
        <is>
          <t>SUMMARY OF EFFECTS ON RESTATEMENT ON THE FINANCIAL STATEMENT (Details) - USD ($)</t>
        </is>
      </c>
      <c r="B1" s="2" t="inlineStr">
        <is>
          <t>3 Months Ended</t>
        </is>
      </c>
      <c r="K1" s="2" t="inlineStr">
        <is>
          <t>4 Months Ended</t>
        </is>
      </c>
      <c r="L1" s="2" t="inlineStr">
        <is>
          <t>6 Months Ended</t>
        </is>
      </c>
      <c r="O1" s="2" t="inlineStr">
        <is>
          <t>9 Months Ended</t>
        </is>
      </c>
      <c r="R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18</t>
        </is>
      </c>
      <c r="I2" s="2" t="inlineStr">
        <is>
          <t>Jun. 30, 2018</t>
        </is>
      </c>
      <c r="J2" s="2" t="inlineStr">
        <is>
          <t>Mar. 31, 2018</t>
        </is>
      </c>
      <c r="K2" s="2" t="inlineStr">
        <is>
          <t>Dec. 31, 2017</t>
        </is>
      </c>
      <c r="L2" s="2" t="inlineStr">
        <is>
          <t>Jun. 30, 2020</t>
        </is>
      </c>
      <c r="M2" s="2" t="inlineStr">
        <is>
          <t>Jun. 30, 2019</t>
        </is>
      </c>
      <c r="N2" s="2" t="inlineStr">
        <is>
          <t>Jun. 30, 2018</t>
        </is>
      </c>
      <c r="O2" s="2" t="inlineStr">
        <is>
          <t>Sep. 30, 2020</t>
        </is>
      </c>
      <c r="P2" s="2" t="inlineStr">
        <is>
          <t>Sep. 30, 2019</t>
        </is>
      </c>
      <c r="Q2" s="2" t="inlineStr">
        <is>
          <t>Sep. 30, 2018</t>
        </is>
      </c>
      <c r="R2" s="2" t="inlineStr">
        <is>
          <t>Dec. 31, 2020</t>
        </is>
      </c>
      <c r="S2" s="2" t="inlineStr">
        <is>
          <t>Dec. 31, 2019</t>
        </is>
      </c>
      <c r="T2" s="2" t="inlineStr">
        <is>
          <t>Dec. 31, 2018</t>
        </is>
      </c>
      <c r="U2" s="2" t="inlineStr">
        <is>
          <t>Dec. 05, 2017</t>
        </is>
      </c>
    </row>
    <row r="3">
      <c r="A3" s="3" t="inlineStr">
        <is>
          <t>New Accounting Pronouncements or Change in Accounting Principle [Line Items]</t>
        </is>
      </c>
    </row>
    <row r="4">
      <c r="A4" s="4" t="inlineStr">
        <is>
          <t>Total Liabilities</t>
        </is>
      </c>
      <c r="B4" s="7" t="n">
        <v>11774370</v>
      </c>
      <c r="C4" s="7" t="n">
        <v>16106619</v>
      </c>
      <c r="D4" s="7" t="n">
        <v>57084161</v>
      </c>
      <c r="E4" s="7" t="n">
        <v>13662341</v>
      </c>
      <c r="F4" s="7" t="n">
        <v>13162102</v>
      </c>
      <c r="G4" s="7" t="n">
        <v>12778999</v>
      </c>
      <c r="H4" s="7" t="n">
        <v>14661902</v>
      </c>
      <c r="I4" s="7" t="n">
        <v>12731744</v>
      </c>
      <c r="J4" s="7" t="n">
        <v>12520931</v>
      </c>
      <c r="K4" s="7" t="n">
        <v>12820989</v>
      </c>
      <c r="L4" s="7" t="n">
        <v>16106619</v>
      </c>
      <c r="M4" s="7" t="n">
        <v>13162102</v>
      </c>
      <c r="N4" s="7" t="n">
        <v>12731744</v>
      </c>
      <c r="O4" s="7" t="n">
        <v>11774370</v>
      </c>
      <c r="P4" s="7" t="n">
        <v>13662341</v>
      </c>
      <c r="Q4" s="7" t="n">
        <v>14661902</v>
      </c>
      <c r="R4" s="7" t="n">
        <v>14061692</v>
      </c>
      <c r="S4" s="7" t="n">
        <v>17503563</v>
      </c>
      <c r="T4" s="7" t="n">
        <v>13172650</v>
      </c>
      <c r="U4" s="7" t="n">
        <v>11779682</v>
      </c>
    </row>
    <row r="5">
      <c r="A5" s="4" t="inlineStr">
        <is>
          <t>Common Stock Subject to Possible Redemption</t>
        </is>
      </c>
      <c r="B5" s="4" t="inlineStr">
        <is>
          <t xml:space="preserve"> </t>
        </is>
      </c>
      <c r="C5" s="4" t="inlineStr">
        <is>
          <t xml:space="preserve"> </t>
        </is>
      </c>
      <c r="D5" s="4" t="inlineStr">
        <is>
          <t xml:space="preserve"> </t>
        </is>
      </c>
      <c r="E5" s="6" t="n">
        <v>188548392</v>
      </c>
      <c r="F5" s="6" t="n">
        <v>188195169</v>
      </c>
      <c r="G5" s="6" t="n">
        <v>187776267</v>
      </c>
      <c r="H5" s="6" t="n">
        <v>184366146</v>
      </c>
      <c r="I5" s="6" t="n">
        <v>185494747</v>
      </c>
      <c r="J5" s="6" t="n">
        <v>185352637</v>
      </c>
      <c r="K5" s="6" t="n">
        <v>184605321</v>
      </c>
      <c r="L5" s="4" t="inlineStr">
        <is>
          <t xml:space="preserve"> </t>
        </is>
      </c>
      <c r="M5" s="6" t="n">
        <v>188195169</v>
      </c>
      <c r="N5" s="6" t="n">
        <v>185494747</v>
      </c>
      <c r="O5" s="4" t="inlineStr">
        <is>
          <t xml:space="preserve"> </t>
        </is>
      </c>
      <c r="P5" s="6" t="n">
        <v>188548392</v>
      </c>
      <c r="Q5" s="6" t="n">
        <v>184366146</v>
      </c>
      <c r="R5" s="4" t="inlineStr">
        <is>
          <t xml:space="preserve"> </t>
        </is>
      </c>
      <c r="S5" s="6" t="n">
        <v>174008335</v>
      </c>
      <c r="T5" s="6" t="n">
        <v>186659104</v>
      </c>
      <c r="U5" s="6" t="n">
        <v>185723350</v>
      </c>
    </row>
    <row r="6">
      <c r="A6" s="4" t="inlineStr">
        <is>
          <t>Common Stock</t>
        </is>
      </c>
      <c r="B6" s="6" t="n">
        <v>622</v>
      </c>
      <c r="C6" s="6" t="n">
        <v>622</v>
      </c>
      <c r="D6" s="6" t="n">
        <v>703</v>
      </c>
      <c r="E6" s="6" t="n">
        <v>668</v>
      </c>
      <c r="F6" s="6" t="n">
        <v>663</v>
      </c>
      <c r="G6" s="6" t="n">
        <v>658</v>
      </c>
      <c r="H6" s="6" t="n">
        <v>675</v>
      </c>
      <c r="I6" s="6" t="n">
        <v>657</v>
      </c>
      <c r="J6" s="6" t="n">
        <v>652</v>
      </c>
      <c r="K6" s="6" t="n">
        <v>730</v>
      </c>
      <c r="L6" s="6" t="n">
        <v>622</v>
      </c>
      <c r="M6" s="6" t="n">
        <v>663</v>
      </c>
      <c r="N6" s="6" t="n">
        <v>657</v>
      </c>
      <c r="O6" s="6" t="n">
        <v>622</v>
      </c>
      <c r="P6" s="6" t="n">
        <v>668</v>
      </c>
      <c r="Q6" s="6" t="n">
        <v>675</v>
      </c>
      <c r="R6" s="6" t="n">
        <v>622</v>
      </c>
      <c r="S6" s="6" t="n">
        <v>707</v>
      </c>
      <c r="T6" s="6" t="n">
        <v>660</v>
      </c>
      <c r="U6" s="6" t="n">
        <v>718</v>
      </c>
    </row>
    <row r="7">
      <c r="A7" s="4" t="inlineStr">
        <is>
          <t>Additional Paid-in Capital</t>
        </is>
      </c>
      <c r="B7" s="4" t="inlineStr">
        <is>
          <t xml:space="preserve"> </t>
        </is>
      </c>
      <c r="C7" s="6" t="n">
        <v>0</v>
      </c>
      <c r="D7" s="6" t="n">
        <v>2860847</v>
      </c>
      <c r="E7" s="6" t="n">
        <v>2179455</v>
      </c>
      <c r="F7" s="6" t="n">
        <v>2532683</v>
      </c>
      <c r="G7" s="6" t="n">
        <v>2951590</v>
      </c>
      <c r="H7" s="6" t="n">
        <v>6361694</v>
      </c>
      <c r="I7" s="6" t="n">
        <v>5233111</v>
      </c>
      <c r="J7" s="6" t="n">
        <v>5375226</v>
      </c>
      <c r="K7" s="6" t="n">
        <v>6122464</v>
      </c>
      <c r="L7" s="6" t="n">
        <v>0</v>
      </c>
      <c r="M7" s="6" t="n">
        <v>2532683</v>
      </c>
      <c r="N7" s="6" t="n">
        <v>5233111</v>
      </c>
      <c r="O7" s="4" t="inlineStr">
        <is>
          <t xml:space="preserve"> </t>
        </is>
      </c>
      <c r="P7" s="6" t="n">
        <v>2179455</v>
      </c>
      <c r="Q7" s="6" t="n">
        <v>6361694</v>
      </c>
      <c r="R7" s="4" t="inlineStr">
        <is>
          <t xml:space="preserve"> </t>
        </is>
      </c>
      <c r="S7" s="6" t="n">
        <v>5136000</v>
      </c>
      <c r="T7" s="6" t="n">
        <v>4068751</v>
      </c>
      <c r="U7" s="6" t="n">
        <v>5004447</v>
      </c>
    </row>
    <row r="8">
      <c r="A8" s="4" t="inlineStr">
        <is>
          <t>Accumulated Deficit</t>
        </is>
      </c>
      <c r="B8" s="6" t="n">
        <v>1514383</v>
      </c>
      <c r="C8" s="6" t="n">
        <v>-2695190</v>
      </c>
      <c r="D8" s="6" t="n">
        <v>1656012</v>
      </c>
      <c r="E8" s="6" t="n">
        <v>2819878</v>
      </c>
      <c r="F8" s="6" t="n">
        <v>2466655</v>
      </c>
      <c r="G8" s="6" t="n">
        <v>2047753</v>
      </c>
      <c r="H8" s="6" t="n">
        <v>-1362368</v>
      </c>
      <c r="I8" s="6" t="n">
        <v>-233767</v>
      </c>
      <c r="J8" s="6" t="n">
        <v>-375877</v>
      </c>
      <c r="K8" s="6" t="n">
        <v>-1123193</v>
      </c>
      <c r="L8" s="6" t="n">
        <v>-2695190</v>
      </c>
      <c r="M8" s="6" t="n">
        <v>2466655</v>
      </c>
      <c r="N8" s="6" t="n">
        <v>-233767</v>
      </c>
      <c r="O8" s="6" t="n">
        <v>1514383</v>
      </c>
      <c r="P8" s="6" t="n">
        <v>2819878</v>
      </c>
      <c r="Q8" s="6" t="n">
        <v>-1362368</v>
      </c>
      <c r="R8" s="6" t="n">
        <v>-1207680</v>
      </c>
      <c r="S8" s="6" t="n">
        <v>-136706</v>
      </c>
      <c r="T8" s="6" t="n">
        <v>930590</v>
      </c>
      <c r="U8" s="6" t="n">
        <v>-5161</v>
      </c>
    </row>
    <row r="9">
      <c r="A9" s="4" t="inlineStr">
        <is>
          <t>Total Stockholders' Equity</t>
        </is>
      </c>
      <c r="B9" s="7" t="n">
        <v>1515005</v>
      </c>
      <c r="C9" s="7" t="n">
        <v>-2694568</v>
      </c>
      <c r="D9" s="7" t="n">
        <v>4517562</v>
      </c>
      <c r="E9" s="7" t="n">
        <v>5000001</v>
      </c>
      <c r="F9" s="7" t="n">
        <v>5000001</v>
      </c>
      <c r="G9" s="7" t="n">
        <v>5000001</v>
      </c>
      <c r="H9" s="7" t="n">
        <v>5000001</v>
      </c>
      <c r="I9" s="7" t="n">
        <v>5000001</v>
      </c>
      <c r="J9" s="7" t="n">
        <v>5000001</v>
      </c>
      <c r="K9" s="7" t="n">
        <v>5000001</v>
      </c>
      <c r="L9" s="7" t="n">
        <v>-2694568</v>
      </c>
      <c r="M9" s="7" t="n">
        <v>5000001</v>
      </c>
      <c r="N9" s="7" t="n">
        <v>5000001</v>
      </c>
      <c r="O9" s="7" t="n">
        <v>1515005</v>
      </c>
      <c r="P9" s="7" t="n">
        <v>5000001</v>
      </c>
      <c r="Q9" s="7" t="n">
        <v>5000001</v>
      </c>
      <c r="R9" s="7" t="n">
        <v>-1207058</v>
      </c>
      <c r="S9" s="7" t="n">
        <v>5000001</v>
      </c>
      <c r="T9" s="7" t="n">
        <v>5000001</v>
      </c>
      <c r="U9" s="7" t="n">
        <v>5000004</v>
      </c>
    </row>
    <row r="10">
      <c r="A10" s="4" t="inlineStr">
        <is>
          <t>Number of shares subject to redemption</t>
        </is>
      </c>
      <c r="B10" s="4" t="inlineStr">
        <is>
          <t xml:space="preserve"> </t>
        </is>
      </c>
      <c r="C10" s="4" t="inlineStr">
        <is>
          <t xml:space="preserve"> </t>
        </is>
      </c>
      <c r="D10" s="4" t="inlineStr">
        <is>
          <t xml:space="preserve"> </t>
        </is>
      </c>
      <c r="E10" s="6" t="n">
        <v>18323238</v>
      </c>
      <c r="F10" s="6" t="n">
        <v>18373388</v>
      </c>
      <c r="G10" s="6" t="n">
        <v>18423140</v>
      </c>
      <c r="H10" s="6" t="n">
        <v>18251226</v>
      </c>
      <c r="I10" s="6" t="n">
        <v>18433694</v>
      </c>
      <c r="J10" s="6" t="n">
        <v>18479296</v>
      </c>
      <c r="K10" s="6" t="n">
        <v>18449542</v>
      </c>
      <c r="L10" s="4" t="inlineStr">
        <is>
          <t xml:space="preserve"> </t>
        </is>
      </c>
      <c r="M10" s="6" t="n">
        <v>18373388</v>
      </c>
      <c r="N10" s="6" t="n">
        <v>18433694</v>
      </c>
      <c r="O10" s="4" t="inlineStr">
        <is>
          <t xml:space="preserve"> </t>
        </is>
      </c>
      <c r="P10" s="6" t="n">
        <v>18323238</v>
      </c>
      <c r="Q10" s="6" t="n">
        <v>18251226</v>
      </c>
      <c r="R10" s="6" t="n">
        <v>0</v>
      </c>
      <c r="S10" s="6" t="n">
        <v>16808829</v>
      </c>
      <c r="T10" s="6" t="n">
        <v>18395920</v>
      </c>
      <c r="U10" s="6" t="n">
        <v>18572335</v>
      </c>
    </row>
    <row r="11">
      <c r="A11" s="4" t="inlineStr">
        <is>
          <t>Net income (loss)</t>
        </is>
      </c>
      <c r="B11" s="7" t="n">
        <v>4209573</v>
      </c>
      <c r="C11" s="7" t="n">
        <v>887162</v>
      </c>
      <c r="D11" s="7" t="n">
        <v>1792718</v>
      </c>
      <c r="E11" s="7" t="n">
        <v>353223</v>
      </c>
      <c r="F11" s="7" t="n">
        <v>418902</v>
      </c>
      <c r="G11" s="7" t="n">
        <v>1117163</v>
      </c>
      <c r="H11" s="7" t="n">
        <v>-1128601</v>
      </c>
      <c r="I11" s="7" t="n">
        <v>142110</v>
      </c>
      <c r="J11" s="7" t="n">
        <v>747316</v>
      </c>
      <c r="K11" s="7" t="n">
        <v>-1123193</v>
      </c>
      <c r="L11" s="7" t="n">
        <v>2679880</v>
      </c>
      <c r="M11" s="7" t="n">
        <v>1536065</v>
      </c>
      <c r="N11" s="7" t="n">
        <v>889426</v>
      </c>
      <c r="O11" s="7" t="n">
        <v>6889453</v>
      </c>
      <c r="P11" s="7" t="n">
        <v>1889288</v>
      </c>
      <c r="Q11" s="7" t="n">
        <v>-239175</v>
      </c>
      <c r="R11" s="7" t="n">
        <v>4310769</v>
      </c>
      <c r="S11" s="7" t="n">
        <v>-1067296</v>
      </c>
      <c r="T11" s="7" t="n">
        <v>2053783</v>
      </c>
    </row>
    <row r="12">
      <c r="A12" s="4" t="inlineStr">
        <is>
          <t>Basic and diluted weighted average shares outstanding, Common stock subject to possible redemption</t>
        </is>
      </c>
      <c r="B12" s="4" t="inlineStr">
        <is>
          <t xml:space="preserve"> </t>
        </is>
      </c>
      <c r="C12" s="4" t="inlineStr">
        <is>
          <t xml:space="preserve"> </t>
        </is>
      </c>
      <c r="D12" s="6" t="n">
        <v>15885267</v>
      </c>
      <c r="E12" s="6" t="n">
        <v>18373388</v>
      </c>
      <c r="F12" s="6" t="n">
        <v>18423140</v>
      </c>
      <c r="G12" s="6" t="n">
        <v>18395920</v>
      </c>
      <c r="H12" s="6" t="n">
        <v>18433694</v>
      </c>
      <c r="I12" s="6" t="n">
        <v>18479296</v>
      </c>
      <c r="J12" s="6" t="n">
        <v>18449542</v>
      </c>
      <c r="K12" s="6" t="n">
        <v>18572335</v>
      </c>
      <c r="L12" s="6" t="n">
        <v>7942633</v>
      </c>
      <c r="M12" s="6" t="n">
        <v>18409605</v>
      </c>
      <c r="N12" s="6" t="n">
        <v>18464501</v>
      </c>
      <c r="O12" s="6" t="n">
        <v>5275764</v>
      </c>
      <c r="P12" s="6" t="n">
        <v>18397400</v>
      </c>
      <c r="Q12" s="6" t="n">
        <v>18454119</v>
      </c>
      <c r="R12" s="6" t="n">
        <v>3949616</v>
      </c>
      <c r="S12" s="6" t="n">
        <v>18270950</v>
      </c>
      <c r="T12" s="6" t="n">
        <v>18402979</v>
      </c>
    </row>
    <row r="13">
      <c r="A13" s="4" t="inlineStr">
        <is>
          <t>Basic and diluted net income (loss) per share, Common stock subject to possible redemption</t>
        </is>
      </c>
      <c r="B13" s="4" t="inlineStr">
        <is>
          <t xml:space="preserve"> </t>
        </is>
      </c>
      <c r="C13" s="4" t="inlineStr">
        <is>
          <t xml:space="preserve"> </t>
        </is>
      </c>
      <c r="D13" s="9" t="n">
        <v>0.01</v>
      </c>
      <c r="E13" s="9" t="n">
        <v>0.05</v>
      </c>
      <c r="F13" s="9" t="n">
        <v>0.05</v>
      </c>
      <c r="G13" s="9" t="n">
        <v>0.06</v>
      </c>
      <c r="H13" s="9" t="n">
        <v>0.05</v>
      </c>
      <c r="I13" s="9" t="n">
        <v>0.04</v>
      </c>
      <c r="J13" s="9" t="n">
        <v>0.03</v>
      </c>
      <c r="K13" s="7" t="n">
        <v>0</v>
      </c>
      <c r="L13" s="7" t="n">
        <v>0</v>
      </c>
      <c r="M13" s="9" t="n">
        <v>0.1</v>
      </c>
      <c r="N13" s="9" t="n">
        <v>0.08</v>
      </c>
      <c r="O13" s="7" t="n">
        <v>0</v>
      </c>
      <c r="P13" s="9" t="n">
        <v>0.15</v>
      </c>
      <c r="Q13" s="9" t="n">
        <v>0.12</v>
      </c>
      <c r="R13" s="7" t="n">
        <v>0</v>
      </c>
      <c r="S13" s="9" t="n">
        <v>0.17</v>
      </c>
      <c r="T13" s="9" t="n">
        <v>0.19</v>
      </c>
    </row>
    <row r="14">
      <c r="A14" s="4" t="inlineStr">
        <is>
          <t>Basic and diluted weighted average shares outstanding, Common stock</t>
        </is>
      </c>
      <c r="B14" s="6" t="n">
        <v>6262283</v>
      </c>
      <c r="C14" s="6" t="n">
        <v>7004450</v>
      </c>
      <c r="D14" s="6" t="n">
        <v>7065837</v>
      </c>
      <c r="E14" s="6" t="n">
        <v>6626612</v>
      </c>
      <c r="F14" s="6" t="n">
        <v>6576860</v>
      </c>
      <c r="G14" s="6" t="n">
        <v>6604080</v>
      </c>
      <c r="H14" s="6" t="n">
        <v>6566306</v>
      </c>
      <c r="I14" s="6" t="n">
        <v>6520704</v>
      </c>
      <c r="J14" s="6" t="n">
        <v>6550458</v>
      </c>
      <c r="K14" s="6" t="n">
        <v>6291615</v>
      </c>
      <c r="L14" s="6" t="n">
        <v>7035144</v>
      </c>
      <c r="M14" s="6" t="n">
        <v>6590395</v>
      </c>
      <c r="N14" s="6" t="n">
        <v>6535499</v>
      </c>
      <c r="O14" s="6" t="n">
        <v>6775643</v>
      </c>
      <c r="P14" s="6" t="n">
        <v>6602600</v>
      </c>
      <c r="Q14" s="6" t="n">
        <v>6545881</v>
      </c>
      <c r="R14" s="6" t="n">
        <v>6642759</v>
      </c>
      <c r="S14" s="6" t="n">
        <v>6621293</v>
      </c>
      <c r="T14" s="6" t="n">
        <v>6597021</v>
      </c>
    </row>
    <row r="15">
      <c r="A15" s="4" t="inlineStr">
        <is>
          <t>Basic and diluted net loss per share, Common Stock</t>
        </is>
      </c>
      <c r="B15" s="9" t="n">
        <v>0.67</v>
      </c>
      <c r="C15" s="9" t="n">
        <v>0.13</v>
      </c>
      <c r="D15" s="9" t="n">
        <v>0.24</v>
      </c>
      <c r="E15" s="9" t="n">
        <v>-0.09</v>
      </c>
      <c r="F15" s="9" t="n">
        <v>-0.08</v>
      </c>
      <c r="G15" s="9" t="n">
        <v>0.01</v>
      </c>
      <c r="H15" s="9" t="n">
        <v>-0.3</v>
      </c>
      <c r="I15" s="9" t="n">
        <v>-0.09</v>
      </c>
      <c r="J15" s="9" t="n">
        <v>0.03</v>
      </c>
      <c r="K15" s="9" t="n">
        <v>-0.19</v>
      </c>
      <c r="L15" s="9" t="n">
        <v>0.38</v>
      </c>
      <c r="M15" s="9" t="n">
        <v>-0.04</v>
      </c>
      <c r="N15" s="9" t="n">
        <v>-0.08</v>
      </c>
      <c r="O15" s="9" t="n">
        <v>1.02</v>
      </c>
      <c r="P15" s="9" t="n">
        <v>-0.13</v>
      </c>
      <c r="Q15" s="9" t="n">
        <v>-0.38</v>
      </c>
      <c r="R15" s="9" t="n">
        <v>0.65</v>
      </c>
      <c r="S15" s="9" t="n">
        <v>-0.63</v>
      </c>
      <c r="T15" s="9" t="n">
        <v>-0.21</v>
      </c>
    </row>
    <row r="16">
      <c r="A16" s="4" t="inlineStr">
        <is>
          <t>Initial classification of warrant liability</t>
        </is>
      </c>
      <c r="K16" s="7" t="n">
        <v>4572750</v>
      </c>
    </row>
    <row r="17">
      <c r="A17" s="4" t="inlineStr">
        <is>
          <t>Gain (loss) on warrant liability</t>
        </is>
      </c>
      <c r="D17" s="7" t="n">
        <v>-2184000</v>
      </c>
      <c r="G17" s="7" t="n">
        <v>-341250</v>
      </c>
      <c r="J17" s="7" t="n">
        <v>-341250</v>
      </c>
      <c r="K17" s="6" t="n">
        <v>1092000</v>
      </c>
      <c r="L17" s="7" t="n">
        <v>-419500</v>
      </c>
      <c r="M17" s="7" t="n">
        <v>-341250</v>
      </c>
      <c r="N17" s="7" t="n">
        <v>-68250</v>
      </c>
      <c r="O17" s="7" t="n">
        <v>-4410250</v>
      </c>
      <c r="P17" s="7" t="n">
        <v>-204750</v>
      </c>
      <c r="R17" s="7" t="n">
        <v>-1906250</v>
      </c>
      <c r="S17" s="7" t="n">
        <v>1433250</v>
      </c>
      <c r="T17" s="7" t="n">
        <v>68250</v>
      </c>
    </row>
    <row r="18">
      <c r="A18" s="4" t="inlineStr">
        <is>
          <t>Initial classification of common stock subject to redemption</t>
        </is>
      </c>
      <c r="K18" s="6" t="n">
        <v>185723350</v>
      </c>
    </row>
    <row r="19">
      <c r="A19" s="4" t="inlineStr">
        <is>
          <t>Change in value of common stock subject to redemption</t>
        </is>
      </c>
      <c r="D19" s="6" t="n">
        <v>-4541236</v>
      </c>
      <c r="G19" s="6" t="n">
        <v>1117163</v>
      </c>
      <c r="J19" s="6" t="n">
        <v>747316</v>
      </c>
      <c r="K19" s="6" t="n">
        <v>-1118029</v>
      </c>
      <c r="L19" s="6" t="n">
        <v>-52179</v>
      </c>
      <c r="M19" s="6" t="n">
        <v>1536065</v>
      </c>
      <c r="N19" s="6" t="n">
        <v>889426</v>
      </c>
      <c r="O19" s="6" t="n">
        <v>-270999</v>
      </c>
      <c r="P19" s="6" t="n">
        <v>1889288</v>
      </c>
      <c r="Q19" s="7" t="n">
        <v>-239175</v>
      </c>
      <c r="R19" s="6" t="n">
        <v>-52935</v>
      </c>
      <c r="S19" s="6" t="n">
        <v>-1067296</v>
      </c>
      <c r="T19" s="6" t="n">
        <v>2053783</v>
      </c>
    </row>
    <row r="20">
      <c r="A20" s="4" t="inlineStr">
        <is>
          <t>Amortization of debt discount on convertible promissory note</t>
        </is>
      </c>
      <c r="D20" s="6" t="n">
        <v>31428</v>
      </c>
      <c r="L20" s="6" t="n">
        <v>220000</v>
      </c>
      <c r="O20" s="6" t="n">
        <v>220000</v>
      </c>
      <c r="R20" s="6" t="n">
        <v>220000</v>
      </c>
      <c r="S20" s="4" t="inlineStr">
        <is>
          <t xml:space="preserve"> </t>
        </is>
      </c>
    </row>
    <row r="21">
      <c r="A21" s="4" t="inlineStr">
        <is>
          <t>Change in value of conversion option liability</t>
        </is>
      </c>
      <c r="D21" s="6" t="n">
        <v>10000</v>
      </c>
      <c r="L21" s="6" t="n">
        <v>-220000</v>
      </c>
      <c r="O21" s="6" t="n">
        <v>-220000</v>
      </c>
      <c r="R21" s="6" t="n">
        <v>-220000</v>
      </c>
      <c r="S21" s="4" t="inlineStr">
        <is>
          <t xml:space="preserve"> </t>
        </is>
      </c>
    </row>
    <row r="22">
      <c r="A22" s="4" t="inlineStr">
        <is>
          <t>Issuance of warrants in connection with conversion of promissory note - related party</t>
        </is>
      </c>
      <c r="L22" s="4" t="inlineStr">
        <is>
          <t xml:space="preserve"> </t>
        </is>
      </c>
      <c r="O22" s="4" t="inlineStr">
        <is>
          <t xml:space="preserve"> </t>
        </is>
      </c>
    </row>
    <row r="23">
      <c r="A23" s="4" t="inlineStr">
        <is>
          <t>Previously Reported [Member]</t>
        </is>
      </c>
    </row>
    <row r="24">
      <c r="A24" s="3" t="inlineStr">
        <is>
          <t>New Accounting Pronouncements or Change in Accounting Principle [Line Items]</t>
        </is>
      </c>
    </row>
    <row r="25">
      <c r="A25" s="4" t="inlineStr">
        <is>
          <t>Total Liabilities</t>
        </is>
      </c>
      <c r="B25" s="7" t="n">
        <v>8018370</v>
      </c>
      <c r="C25" s="7" t="n">
        <v>8359869</v>
      </c>
      <c r="D25" s="6" t="n">
        <v>52060483</v>
      </c>
      <c r="E25" s="7" t="n">
        <v>8134091</v>
      </c>
      <c r="F25" s="7" t="n">
        <v>7770352</v>
      </c>
      <c r="G25" s="6" t="n">
        <v>7387249</v>
      </c>
      <c r="H25" s="7" t="n">
        <v>7359152</v>
      </c>
      <c r="I25" s="7" t="n">
        <v>7135244</v>
      </c>
      <c r="J25" s="6" t="n">
        <v>7197431</v>
      </c>
      <c r="K25" s="6" t="n">
        <v>7156239</v>
      </c>
      <c r="L25" s="6" t="n">
        <v>8359869</v>
      </c>
      <c r="M25" s="6" t="n">
        <v>7770352</v>
      </c>
      <c r="N25" s="6" t="n">
        <v>7135244</v>
      </c>
      <c r="O25" s="6" t="n">
        <v>8018370</v>
      </c>
      <c r="P25" s="6" t="n">
        <v>8134091</v>
      </c>
      <c r="Q25" s="6" t="n">
        <v>7359152</v>
      </c>
      <c r="R25" s="6" t="n">
        <v>7801692</v>
      </c>
      <c r="S25" s="6" t="n">
        <v>10337313</v>
      </c>
      <c r="T25" s="6" t="n">
        <v>7439650</v>
      </c>
      <c r="U25" s="7" t="n">
        <v>7206932</v>
      </c>
    </row>
    <row r="26">
      <c r="A26" s="4" t="inlineStr">
        <is>
          <t>Common Stock Subject to Possible Redemption</t>
        </is>
      </c>
      <c r="B26" s="6" t="n">
        <v>270999</v>
      </c>
      <c r="C26" s="6" t="n">
        <v>52179</v>
      </c>
      <c r="D26" s="6" t="n">
        <v>4541236</v>
      </c>
      <c r="E26" s="6" t="n">
        <v>194076642</v>
      </c>
      <c r="F26" s="6" t="n">
        <v>193586919</v>
      </c>
      <c r="G26" s="6" t="n">
        <v>193168017</v>
      </c>
      <c r="H26" s="6" t="n">
        <v>191668896</v>
      </c>
      <c r="I26" s="6" t="n">
        <v>191091247</v>
      </c>
      <c r="J26" s="6" t="n">
        <v>190676137</v>
      </c>
      <c r="K26" s="6" t="n">
        <v>190270071</v>
      </c>
      <c r="L26" s="6" t="n">
        <v>52179</v>
      </c>
      <c r="M26" s="6" t="n">
        <v>193586919</v>
      </c>
      <c r="N26" s="6" t="n">
        <v>191091247</v>
      </c>
      <c r="O26" s="6" t="n">
        <v>270999</v>
      </c>
      <c r="P26" s="6" t="n">
        <v>194076642</v>
      </c>
      <c r="Q26" s="6" t="n">
        <v>191668896</v>
      </c>
      <c r="R26" s="6" t="n">
        <v>52935</v>
      </c>
      <c r="S26" s="6" t="n">
        <v>181174585</v>
      </c>
      <c r="T26" s="6" t="n">
        <v>192392104</v>
      </c>
      <c r="U26" s="6" t="n">
        <v>190296100</v>
      </c>
    </row>
    <row r="27">
      <c r="A27" s="4" t="inlineStr">
        <is>
          <t>Common Stock</t>
        </is>
      </c>
      <c r="B27" s="6" t="n">
        <v>624</v>
      </c>
      <c r="C27" s="6" t="n">
        <v>626</v>
      </c>
      <c r="D27" s="6" t="n">
        <v>660</v>
      </c>
      <c r="E27" s="6" t="n">
        <v>614</v>
      </c>
      <c r="F27" s="6" t="n">
        <v>610</v>
      </c>
      <c r="G27" s="6" t="n">
        <v>605</v>
      </c>
      <c r="H27" s="6" t="n">
        <v>603</v>
      </c>
      <c r="I27" s="6" t="n">
        <v>601</v>
      </c>
      <c r="J27" s="6" t="n">
        <v>599</v>
      </c>
      <c r="K27" s="6" t="n">
        <v>673</v>
      </c>
      <c r="L27" s="6" t="n">
        <v>626</v>
      </c>
      <c r="M27" s="6" t="n">
        <v>610</v>
      </c>
      <c r="N27" s="6" t="n">
        <v>601</v>
      </c>
      <c r="O27" s="6" t="n">
        <v>624</v>
      </c>
      <c r="P27" s="6" t="n">
        <v>614</v>
      </c>
      <c r="Q27" s="6" t="n">
        <v>603</v>
      </c>
      <c r="R27" s="6" t="n">
        <v>622</v>
      </c>
      <c r="S27" s="6" t="n">
        <v>638</v>
      </c>
      <c r="T27" s="6" t="n">
        <v>604</v>
      </c>
      <c r="U27" s="6" t="n">
        <v>672</v>
      </c>
    </row>
    <row r="28">
      <c r="A28" s="4" t="inlineStr">
        <is>
          <t>Additional Paid-in Capital</t>
        </is>
      </c>
      <c r="B28" s="6" t="n">
        <v>63385</v>
      </c>
      <c r="C28" s="6" t="n">
        <v>282203</v>
      </c>
      <c r="D28" s="6" t="n">
        <v>2892404</v>
      </c>
      <c r="E28" s="6" t="n">
        <v>1224009</v>
      </c>
      <c r="F28" s="6" t="n">
        <v>1713736</v>
      </c>
      <c r="G28" s="6" t="n">
        <v>2132643</v>
      </c>
      <c r="H28" s="6" t="n">
        <v>3631766</v>
      </c>
      <c r="I28" s="6" t="n">
        <v>4209417</v>
      </c>
      <c r="J28" s="6" t="n">
        <v>4624529</v>
      </c>
      <c r="K28" s="6" t="n">
        <v>5030521</v>
      </c>
      <c r="L28" s="6" t="n">
        <v>282203</v>
      </c>
      <c r="M28" s="6" t="n">
        <v>1713736</v>
      </c>
      <c r="N28" s="6" t="n">
        <v>4209417</v>
      </c>
      <c r="O28" s="6" t="n">
        <v>63385</v>
      </c>
      <c r="P28" s="6" t="n">
        <v>1224009</v>
      </c>
      <c r="Q28" s="6" t="n">
        <v>3631766</v>
      </c>
      <c r="R28" s="4" t="inlineStr">
        <is>
          <t xml:space="preserve"> </t>
        </is>
      </c>
      <c r="S28" s="6" t="n">
        <v>2542569</v>
      </c>
      <c r="T28" s="6" t="n">
        <v>2908557</v>
      </c>
      <c r="U28" s="6" t="n">
        <v>5004493</v>
      </c>
    </row>
    <row r="29">
      <c r="A29" s="4" t="inlineStr">
        <is>
          <t>Accumulated Deficit</t>
        </is>
      </c>
      <c r="B29" s="6" t="n">
        <v>4935997</v>
      </c>
      <c r="C29" s="6" t="n">
        <v>4717174</v>
      </c>
      <c r="D29" s="6" t="n">
        <v>2106940</v>
      </c>
      <c r="E29" s="6" t="n">
        <v>3775378</v>
      </c>
      <c r="F29" s="6" t="n">
        <v>3285655</v>
      </c>
      <c r="G29" s="6" t="n">
        <v>2866753</v>
      </c>
      <c r="H29" s="6" t="n">
        <v>1367632</v>
      </c>
      <c r="I29" s="6" t="n">
        <v>789983</v>
      </c>
      <c r="J29" s="6" t="n">
        <v>374873</v>
      </c>
      <c r="K29" s="6" t="n">
        <v>-31193</v>
      </c>
      <c r="L29" s="6" t="n">
        <v>4717174</v>
      </c>
      <c r="M29" s="6" t="n">
        <v>3285655</v>
      </c>
      <c r="N29" s="6" t="n">
        <v>789983</v>
      </c>
      <c r="O29" s="6" t="n">
        <v>4935997</v>
      </c>
      <c r="P29" s="6" t="n">
        <v>3775378</v>
      </c>
      <c r="Q29" s="6" t="n">
        <v>1367632</v>
      </c>
      <c r="R29" s="6" t="n">
        <v>4999385</v>
      </c>
      <c r="S29" s="6" t="n">
        <v>2456794</v>
      </c>
      <c r="T29" s="6" t="n">
        <v>2090840</v>
      </c>
      <c r="U29" s="6" t="n">
        <v>-5161</v>
      </c>
    </row>
    <row r="30">
      <c r="A30" s="4" t="inlineStr">
        <is>
          <t>Total Stockholders' Equity</t>
        </is>
      </c>
      <c r="B30" s="7" t="n">
        <v>5000006</v>
      </c>
      <c r="C30" s="7" t="n">
        <v>5000003</v>
      </c>
      <c r="D30" s="7" t="n">
        <v>5000004</v>
      </c>
      <c r="E30" s="7" t="n">
        <v>5000001</v>
      </c>
      <c r="F30" s="7" t="n">
        <v>5000001</v>
      </c>
      <c r="G30" s="7" t="n">
        <v>5000001</v>
      </c>
      <c r="H30" s="7" t="n">
        <v>5000001</v>
      </c>
      <c r="I30" s="7" t="n">
        <v>5000001</v>
      </c>
      <c r="J30" s="7" t="n">
        <v>5000001</v>
      </c>
      <c r="K30" s="7" t="n">
        <v>5000001</v>
      </c>
      <c r="L30" s="7" t="n">
        <v>5000003</v>
      </c>
      <c r="M30" s="7" t="n">
        <v>5000001</v>
      </c>
      <c r="N30" s="7" t="n">
        <v>5000001</v>
      </c>
      <c r="O30" s="7" t="n">
        <v>5000006</v>
      </c>
      <c r="P30" s="7" t="n">
        <v>5000001</v>
      </c>
      <c r="Q30" s="7" t="n">
        <v>5000001</v>
      </c>
      <c r="R30" s="7" t="n">
        <v>5000007</v>
      </c>
      <c r="S30" s="7" t="n">
        <v>5000001</v>
      </c>
      <c r="T30" s="7" t="n">
        <v>5000001</v>
      </c>
      <c r="U30" s="7" t="n">
        <v>5000004</v>
      </c>
    </row>
    <row r="31">
      <c r="A31" s="4" t="inlineStr">
        <is>
          <t>Number of shares subject to redemption</t>
        </is>
      </c>
      <c r="B31" s="6" t="n">
        <v>26189</v>
      </c>
      <c r="C31" s="6" t="n">
        <v>5156</v>
      </c>
      <c r="D31" s="6" t="n">
        <v>433788</v>
      </c>
      <c r="E31" s="6" t="n">
        <v>18860476</v>
      </c>
      <c r="F31" s="6" t="n">
        <v>18899782</v>
      </c>
      <c r="G31" s="6" t="n">
        <v>18952136</v>
      </c>
      <c r="H31" s="6" t="n">
        <v>18974158</v>
      </c>
      <c r="I31" s="6" t="n">
        <v>18989851</v>
      </c>
      <c r="J31" s="6" t="n">
        <v>19010039</v>
      </c>
      <c r="K31" s="6" t="n">
        <v>19015680</v>
      </c>
      <c r="L31" s="6" t="n">
        <v>5156</v>
      </c>
      <c r="M31" s="6" t="n">
        <v>18899782</v>
      </c>
      <c r="N31" s="6" t="n">
        <v>18989851</v>
      </c>
      <c r="O31" s="6" t="n">
        <v>26189</v>
      </c>
      <c r="P31" s="6" t="n">
        <v>18860476</v>
      </c>
      <c r="Q31" s="6" t="n">
        <v>18974158</v>
      </c>
      <c r="R31" s="6" t="n">
        <v>5094</v>
      </c>
      <c r="S31" s="6" t="n">
        <v>17501073</v>
      </c>
      <c r="T31" s="6" t="n">
        <v>18960928</v>
      </c>
      <c r="U31" s="6" t="n">
        <v>19029610</v>
      </c>
    </row>
    <row r="32">
      <c r="A32" s="4" t="inlineStr">
        <is>
          <t>Net income (loss)</t>
        </is>
      </c>
      <c r="B32" s="7" t="n">
        <v>218823</v>
      </c>
      <c r="C32" s="7" t="n">
        <v>2610234</v>
      </c>
      <c r="D32" s="7" t="n">
        <v>-349854</v>
      </c>
      <c r="E32" s="7" t="n">
        <v>489723</v>
      </c>
      <c r="F32" s="7" t="n">
        <v>418902</v>
      </c>
      <c r="G32" s="7" t="n">
        <v>775913</v>
      </c>
      <c r="H32" s="7" t="n">
        <v>577649</v>
      </c>
      <c r="I32" s="7" t="n">
        <v>415110</v>
      </c>
      <c r="J32" s="7" t="n">
        <v>406066</v>
      </c>
      <c r="K32" s="7" t="n">
        <v>-31193</v>
      </c>
      <c r="L32" s="7" t="n">
        <v>2260380</v>
      </c>
      <c r="M32" s="7" t="n">
        <v>1194815</v>
      </c>
      <c r="N32" s="7" t="n">
        <v>821176</v>
      </c>
      <c r="O32" s="7" t="n">
        <v>2479203</v>
      </c>
      <c r="P32" s="7" t="n">
        <v>1684538</v>
      </c>
      <c r="Q32" s="7" t="n">
        <v>1398825</v>
      </c>
      <c r="R32" s="7" t="n">
        <v>2404519</v>
      </c>
      <c r="S32" s="7" t="n">
        <v>365954</v>
      </c>
      <c r="T32" s="7" t="n">
        <v>2122033</v>
      </c>
    </row>
    <row r="33">
      <c r="A33" s="4" t="inlineStr">
        <is>
          <t>Basic and diluted weighted average shares outstanding, Common stock subject to possible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4457537</v>
      </c>
      <c r="S33" s="4" t="inlineStr">
        <is>
          <t xml:space="preserve"> </t>
        </is>
      </c>
      <c r="T33" s="4" t="inlineStr">
        <is>
          <t xml:space="preserve"> </t>
        </is>
      </c>
    </row>
    <row r="34">
      <c r="A34" s="4" t="inlineStr">
        <is>
          <t>Basic and diluted net income (loss) per share, Common stock subject to possible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7" t="n">
        <v>0</v>
      </c>
      <c r="S34" s="4" t="inlineStr">
        <is>
          <t xml:space="preserve"> </t>
        </is>
      </c>
      <c r="T34" s="4" t="inlineStr">
        <is>
          <t xml:space="preserve"> </t>
        </is>
      </c>
    </row>
    <row r="35">
      <c r="A35" s="4" t="inlineStr">
        <is>
          <t>Basic and diluted weighted average shares outstanding, Common stock</t>
        </is>
      </c>
      <c r="B35" s="6" t="n">
        <v>6257127</v>
      </c>
      <c r="C35" s="6" t="n">
        <v>6604785</v>
      </c>
      <c r="D35" s="6" t="n">
        <v>6375178</v>
      </c>
      <c r="E35" s="6" t="n">
        <v>6100218</v>
      </c>
      <c r="F35" s="6" t="n">
        <v>6047864</v>
      </c>
      <c r="G35" s="6" t="n">
        <v>6039072</v>
      </c>
      <c r="H35" s="6" t="n">
        <v>6010149</v>
      </c>
      <c r="I35" s="6" t="n">
        <v>5989961</v>
      </c>
      <c r="J35" s="6" t="n">
        <v>5984320</v>
      </c>
      <c r="K35" s="6" t="n">
        <v>6184506</v>
      </c>
      <c r="L35" s="6" t="n">
        <v>6489982</v>
      </c>
      <c r="M35" s="6" t="n">
        <v>6043492</v>
      </c>
      <c r="N35" s="6" t="n">
        <v>5981156</v>
      </c>
      <c r="O35" s="6" t="n">
        <v>6411797</v>
      </c>
      <c r="P35" s="6" t="n">
        <v>6062609</v>
      </c>
      <c r="Q35" s="6" t="n">
        <v>5994905</v>
      </c>
      <c r="R35" s="6" t="n">
        <v>6367631</v>
      </c>
      <c r="S35" s="6" t="n">
        <v>6081996</v>
      </c>
      <c r="T35" s="6" t="n">
        <v>6002703</v>
      </c>
    </row>
    <row r="36">
      <c r="A36" s="4" t="inlineStr">
        <is>
          <t>Basic and diluted net loss per share, Common Stock</t>
        </is>
      </c>
      <c r="B36" s="9" t="n">
        <v>0.03</v>
      </c>
      <c r="C36" s="9" t="n">
        <v>0.4</v>
      </c>
      <c r="D36" s="9" t="n">
        <v>-0.07000000000000001</v>
      </c>
      <c r="E36" s="9" t="n">
        <v>-0.08</v>
      </c>
      <c r="F36" s="9" t="n">
        <v>-0.09</v>
      </c>
      <c r="G36" s="9" t="n">
        <v>-0.04</v>
      </c>
      <c r="H36" s="9" t="n">
        <v>-0.05</v>
      </c>
      <c r="I36" s="9" t="n">
        <v>-0.05</v>
      </c>
      <c r="J36" s="9" t="n">
        <v>-0.02</v>
      </c>
      <c r="K36" s="9" t="n">
        <v>-0.01</v>
      </c>
      <c r="L36" s="9" t="n">
        <v>0.35</v>
      </c>
      <c r="M36" s="9" t="n">
        <v>-0.1</v>
      </c>
      <c r="N36" s="9" t="n">
        <v>-0.1</v>
      </c>
      <c r="O36" s="9" t="n">
        <v>0.39</v>
      </c>
      <c r="P36" s="9" t="n">
        <v>-0.18</v>
      </c>
      <c r="Q36" s="9" t="n">
        <v>-0.14</v>
      </c>
      <c r="R36" s="9" t="n">
        <v>0.38</v>
      </c>
      <c r="S36" s="9" t="n">
        <v>-0.47</v>
      </c>
      <c r="T36" s="9" t="n">
        <v>-0.22</v>
      </c>
    </row>
    <row r="37">
      <c r="A37" s="4" t="inlineStr">
        <is>
          <t>Initial classification of warrant liability</t>
        </is>
      </c>
      <c r="K37" s="4" t="inlineStr">
        <is>
          <t xml:space="preserve"> </t>
        </is>
      </c>
    </row>
    <row r="38">
      <c r="A38" s="4" t="inlineStr">
        <is>
          <t>Gain (loss) on warrant liability</t>
        </is>
      </c>
      <c r="D38" s="4" t="inlineStr">
        <is>
          <t xml:space="preserve"> </t>
        </is>
      </c>
      <c r="G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itial classification of common stock subject to redemption</t>
        </is>
      </c>
      <c r="K39" s="6" t="n">
        <v>190296100</v>
      </c>
    </row>
    <row r="40">
      <c r="A40" s="4" t="inlineStr">
        <is>
          <t>Change in value of common stock subject to redemption</t>
        </is>
      </c>
      <c r="D40" s="6" t="n">
        <v>-349857</v>
      </c>
      <c r="G40" s="6" t="n">
        <v>775913</v>
      </c>
      <c r="J40" s="6" t="n">
        <v>406066</v>
      </c>
      <c r="K40" s="6" t="n">
        <v>-26029</v>
      </c>
      <c r="L40" s="6" t="n">
        <v>3260378</v>
      </c>
      <c r="M40" s="6" t="n">
        <v>1194815</v>
      </c>
      <c r="N40" s="6" t="n">
        <v>821176</v>
      </c>
      <c r="O40" s="6" t="n">
        <v>3479198</v>
      </c>
      <c r="P40" s="6" t="n">
        <v>1684538</v>
      </c>
      <c r="Q40" s="6" t="n">
        <v>1398825</v>
      </c>
      <c r="R40" s="6" t="n">
        <v>3654513</v>
      </c>
      <c r="S40" s="6" t="n">
        <v>365954</v>
      </c>
      <c r="T40" s="6" t="n">
        <v>2122033</v>
      </c>
    </row>
    <row r="41">
      <c r="A41" s="4" t="inlineStr">
        <is>
          <t>Amortization of debt discount on convertible promissory note</t>
        </is>
      </c>
      <c r="D41" s="4" t="inlineStr">
        <is>
          <t xml:space="preserve"> </t>
        </is>
      </c>
      <c r="L41" s="4" t="inlineStr">
        <is>
          <t xml:space="preserve"> </t>
        </is>
      </c>
      <c r="O41" s="4" t="inlineStr">
        <is>
          <t xml:space="preserve"> </t>
        </is>
      </c>
      <c r="R41" s="4" t="inlineStr">
        <is>
          <t xml:space="preserve"> </t>
        </is>
      </c>
    </row>
    <row r="42">
      <c r="A42" s="4" t="inlineStr">
        <is>
          <t>Change in value of conversion option liability</t>
        </is>
      </c>
      <c r="D42" s="4" t="inlineStr">
        <is>
          <t xml:space="preserve"> </t>
        </is>
      </c>
      <c r="L42" s="4" t="inlineStr">
        <is>
          <t xml:space="preserve"> </t>
        </is>
      </c>
      <c r="O42" s="4" t="inlineStr">
        <is>
          <t xml:space="preserve"> </t>
        </is>
      </c>
      <c r="R42" s="4" t="inlineStr">
        <is>
          <t xml:space="preserve"> </t>
        </is>
      </c>
    </row>
    <row r="43">
      <c r="A43" s="4" t="inlineStr">
        <is>
          <t>Issuance of warrants in connection with conversion of promissory note - related party</t>
        </is>
      </c>
      <c r="L43" s="6" t="n">
        <v>1000000</v>
      </c>
      <c r="O43" s="6" t="n">
        <v>1000000</v>
      </c>
      <c r="R43" s="6" t="n">
        <v>1000000</v>
      </c>
    </row>
    <row r="44">
      <c r="A44" s="4" t="inlineStr">
        <is>
          <t>Revision of Prior Period, Adjustment [Member]</t>
        </is>
      </c>
    </row>
    <row r="45">
      <c r="A45" s="3" t="inlineStr">
        <is>
          <t>New Accounting Pronouncements or Change in Accounting Principle [Line Items]</t>
        </is>
      </c>
    </row>
    <row r="46">
      <c r="A46" s="4" t="inlineStr">
        <is>
          <t>Total Liabilities</t>
        </is>
      </c>
      <c r="B46" s="7" t="n">
        <v>3756000</v>
      </c>
      <c r="C46" s="7" t="n">
        <v>7746750</v>
      </c>
      <c r="D46" s="6" t="n">
        <v>5023678</v>
      </c>
      <c r="E46" s="7" t="n">
        <v>5528250</v>
      </c>
      <c r="F46" s="7" t="n">
        <v>5391750</v>
      </c>
      <c r="G46" s="6" t="n">
        <v>5391750</v>
      </c>
      <c r="H46" s="7" t="n">
        <v>7302750</v>
      </c>
      <c r="I46" s="7" t="n">
        <v>5596500</v>
      </c>
      <c r="J46" s="6" t="n">
        <v>5323500</v>
      </c>
      <c r="K46" s="6" t="n">
        <v>5664750</v>
      </c>
      <c r="L46" s="6" t="n">
        <v>7746750</v>
      </c>
      <c r="M46" s="6" t="n">
        <v>5391750</v>
      </c>
      <c r="N46" s="6" t="n">
        <v>5596500</v>
      </c>
      <c r="O46" s="6" t="n">
        <v>3756000</v>
      </c>
      <c r="P46" s="6" t="n">
        <v>5528250</v>
      </c>
      <c r="Q46" s="6" t="n">
        <v>7302750</v>
      </c>
      <c r="R46" s="6" t="n">
        <v>6260000</v>
      </c>
      <c r="S46" s="6" t="n">
        <v>7166250</v>
      </c>
      <c r="T46" s="6" t="n">
        <v>5733000</v>
      </c>
      <c r="U46" s="7" t="n">
        <v>4572750</v>
      </c>
    </row>
    <row r="47">
      <c r="A47" s="4" t="inlineStr">
        <is>
          <t>Common Stock Subject to Possible Redemption</t>
        </is>
      </c>
      <c r="B47" s="6" t="n">
        <v>-270999</v>
      </c>
      <c r="C47" s="6" t="n">
        <v>-52179</v>
      </c>
      <c r="D47" s="6" t="n">
        <v>-4541236</v>
      </c>
      <c r="E47" s="6" t="n">
        <v>-5528250</v>
      </c>
      <c r="F47" s="6" t="n">
        <v>-5391750</v>
      </c>
      <c r="G47" s="6" t="n">
        <v>-5391750</v>
      </c>
      <c r="H47" s="6" t="n">
        <v>-7302750</v>
      </c>
      <c r="I47" s="6" t="n">
        <v>-5596500</v>
      </c>
      <c r="J47" s="6" t="n">
        <v>-5323500</v>
      </c>
      <c r="K47" s="6" t="n">
        <v>-5664750</v>
      </c>
      <c r="L47" s="6" t="n">
        <v>-52179</v>
      </c>
      <c r="M47" s="6" t="n">
        <v>-5391750</v>
      </c>
      <c r="N47" s="6" t="n">
        <v>-5596500</v>
      </c>
      <c r="O47" s="6" t="n">
        <v>-270999</v>
      </c>
      <c r="P47" s="6" t="n">
        <v>-5528250</v>
      </c>
      <c r="Q47" s="6" t="n">
        <v>-7302750</v>
      </c>
      <c r="R47" s="6" t="n">
        <v>-52935</v>
      </c>
      <c r="S47" s="6" t="n">
        <v>-7166250</v>
      </c>
      <c r="T47" s="6" t="n">
        <v>-5733000</v>
      </c>
      <c r="U47" s="6" t="n">
        <v>-4572750</v>
      </c>
    </row>
    <row r="48">
      <c r="A48" s="4" t="inlineStr">
        <is>
          <t>Common Stock</t>
        </is>
      </c>
      <c r="B48" s="6" t="n">
        <v>-2</v>
      </c>
      <c r="C48" s="6" t="n">
        <v>-4</v>
      </c>
      <c r="D48" s="6" t="n">
        <v>43</v>
      </c>
      <c r="E48" s="6" t="n">
        <v>54</v>
      </c>
      <c r="F48" s="6" t="n">
        <v>53</v>
      </c>
      <c r="G48" s="6" t="n">
        <v>53</v>
      </c>
      <c r="H48" s="6" t="n">
        <v>72</v>
      </c>
      <c r="I48" s="6" t="n">
        <v>56</v>
      </c>
      <c r="J48" s="6" t="n">
        <v>53</v>
      </c>
      <c r="K48" s="6" t="n">
        <v>57</v>
      </c>
      <c r="L48" s="6" t="n">
        <v>-4</v>
      </c>
      <c r="M48" s="6" t="n">
        <v>53</v>
      </c>
      <c r="N48" s="6" t="n">
        <v>56</v>
      </c>
      <c r="O48" s="6" t="n">
        <v>-2</v>
      </c>
      <c r="P48" s="6" t="n">
        <v>54</v>
      </c>
      <c r="Q48" s="6" t="n">
        <v>72</v>
      </c>
      <c r="R48" s="4" t="inlineStr">
        <is>
          <t xml:space="preserve"> </t>
        </is>
      </c>
      <c r="S48" s="6" t="n">
        <v>69</v>
      </c>
      <c r="T48" s="6" t="n">
        <v>56</v>
      </c>
      <c r="U48" s="6" t="n">
        <v>46</v>
      </c>
    </row>
    <row r="49">
      <c r="A49" s="4" t="inlineStr">
        <is>
          <t>Additional Paid-in Capital</t>
        </is>
      </c>
      <c r="B49" s="6" t="n">
        <v>-63385</v>
      </c>
      <c r="C49" s="6" t="n">
        <v>-282203</v>
      </c>
      <c r="D49" s="6" t="n">
        <v>-31557</v>
      </c>
      <c r="E49" s="6" t="n">
        <v>955446</v>
      </c>
      <c r="F49" s="6" t="n">
        <v>818947</v>
      </c>
      <c r="G49" s="6" t="n">
        <v>818947</v>
      </c>
      <c r="H49" s="6" t="n">
        <v>2729928</v>
      </c>
      <c r="I49" s="6" t="n">
        <v>1023694</v>
      </c>
      <c r="J49" s="6" t="n">
        <v>750697</v>
      </c>
      <c r="K49" s="6" t="n">
        <v>1091943</v>
      </c>
      <c r="L49" s="6" t="n">
        <v>-282203</v>
      </c>
      <c r="M49" s="6" t="n">
        <v>818947</v>
      </c>
      <c r="N49" s="6" t="n">
        <v>1023694</v>
      </c>
      <c r="O49" s="6" t="n">
        <v>-63385</v>
      </c>
      <c r="P49" s="6" t="n">
        <v>955446</v>
      </c>
      <c r="Q49" s="6" t="n">
        <v>2729928</v>
      </c>
      <c r="R49" s="4" t="inlineStr">
        <is>
          <t xml:space="preserve"> </t>
        </is>
      </c>
      <c r="S49" s="6" t="n">
        <v>2593431</v>
      </c>
      <c r="T49" s="6" t="n">
        <v>1160194</v>
      </c>
      <c r="U49" s="6" t="n">
        <v>-46</v>
      </c>
    </row>
    <row r="50">
      <c r="A50" s="4" t="inlineStr">
        <is>
          <t>Accumulated Deficit</t>
        </is>
      </c>
      <c r="B50" s="6" t="n">
        <v>-3421614</v>
      </c>
      <c r="C50" s="6" t="n">
        <v>-7412364</v>
      </c>
      <c r="D50" s="6" t="n">
        <v>-450928</v>
      </c>
      <c r="E50" s="6" t="n">
        <v>-955500</v>
      </c>
      <c r="F50" s="6" t="n">
        <v>-819000</v>
      </c>
      <c r="G50" s="6" t="n">
        <v>-819000</v>
      </c>
      <c r="H50" s="6" t="n">
        <v>-2730000</v>
      </c>
      <c r="I50" s="6" t="n">
        <v>-1023750</v>
      </c>
      <c r="J50" s="6" t="n">
        <v>-750750</v>
      </c>
      <c r="K50" s="6" t="n">
        <v>-1092000</v>
      </c>
      <c r="L50" s="6" t="n">
        <v>-7412364</v>
      </c>
      <c r="M50" s="6" t="n">
        <v>-819000</v>
      </c>
      <c r="N50" s="6" t="n">
        <v>-1023750</v>
      </c>
      <c r="O50" s="6" t="n">
        <v>-3421614</v>
      </c>
      <c r="P50" s="6" t="n">
        <v>-955500</v>
      </c>
      <c r="Q50" s="6" t="n">
        <v>-2730000</v>
      </c>
      <c r="R50" s="6" t="n">
        <v>-6207065</v>
      </c>
      <c r="S50" s="6" t="n">
        <v>-2593500</v>
      </c>
      <c r="T50" s="6" t="n">
        <v>-1160250</v>
      </c>
      <c r="U50" s="4" t="inlineStr">
        <is>
          <t xml:space="preserve"> </t>
        </is>
      </c>
    </row>
    <row r="51">
      <c r="A51" s="4" t="inlineStr">
        <is>
          <t>Total Stockholders' Equity</t>
        </is>
      </c>
      <c r="B51" s="7" t="n">
        <v>-3485001</v>
      </c>
      <c r="C51" s="7" t="n">
        <v>-7694571</v>
      </c>
      <c r="D51" s="7" t="n">
        <v>-48244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7694571</v>
      </c>
      <c r="M51" s="4" t="inlineStr">
        <is>
          <t xml:space="preserve"> </t>
        </is>
      </c>
      <c r="N51" s="4" t="inlineStr">
        <is>
          <t xml:space="preserve"> </t>
        </is>
      </c>
      <c r="O51" s="7" t="n">
        <v>-3485001</v>
      </c>
      <c r="P51" s="4" t="inlineStr">
        <is>
          <t xml:space="preserve"> </t>
        </is>
      </c>
      <c r="Q51" s="4" t="inlineStr">
        <is>
          <t xml:space="preserve"> </t>
        </is>
      </c>
      <c r="R51" s="7" t="n">
        <v>-6207065</v>
      </c>
      <c r="S51" s="4" t="inlineStr">
        <is>
          <t xml:space="preserve"> </t>
        </is>
      </c>
      <c r="T51" s="4" t="inlineStr">
        <is>
          <t xml:space="preserve"> </t>
        </is>
      </c>
      <c r="U51" s="4" t="inlineStr">
        <is>
          <t xml:space="preserve"> </t>
        </is>
      </c>
    </row>
    <row r="52">
      <c r="A52" s="4" t="inlineStr">
        <is>
          <t>Number of shares subject to redemption</t>
        </is>
      </c>
      <c r="B52" s="6" t="n">
        <v>-26189</v>
      </c>
      <c r="C52" s="6" t="n">
        <v>-5156</v>
      </c>
      <c r="D52" s="6" t="n">
        <v>-433788</v>
      </c>
      <c r="E52" s="6" t="n">
        <v>-537238</v>
      </c>
      <c r="F52" s="6" t="n">
        <v>-526394</v>
      </c>
      <c r="G52" s="6" t="n">
        <v>-528996</v>
      </c>
      <c r="H52" s="6" t="n">
        <v>-722932</v>
      </c>
      <c r="I52" s="6" t="n">
        <v>-556157</v>
      </c>
      <c r="J52" s="6" t="n">
        <v>-530743</v>
      </c>
      <c r="K52" s="6" t="n">
        <v>-566138</v>
      </c>
      <c r="L52" s="6" t="n">
        <v>-5156</v>
      </c>
      <c r="M52" s="6" t="n">
        <v>-526394</v>
      </c>
      <c r="N52" s="6" t="n">
        <v>-556157</v>
      </c>
      <c r="O52" s="6" t="n">
        <v>-26189</v>
      </c>
      <c r="P52" s="6" t="n">
        <v>-537238</v>
      </c>
      <c r="Q52" s="6" t="n">
        <v>-722932</v>
      </c>
      <c r="R52" s="6" t="n">
        <v>-5094</v>
      </c>
      <c r="S52" s="6" t="n">
        <v>-692244</v>
      </c>
      <c r="T52" s="6" t="n">
        <v>-565008</v>
      </c>
      <c r="U52" s="6" t="n">
        <v>-457275</v>
      </c>
    </row>
    <row r="53">
      <c r="A53" s="4" t="inlineStr">
        <is>
          <t>Net income (loss)</t>
        </is>
      </c>
      <c r="B53" s="7" t="n">
        <v>3990750</v>
      </c>
      <c r="C53" s="7" t="n">
        <v>-1723072</v>
      </c>
      <c r="D53" s="7" t="n">
        <v>2142572</v>
      </c>
      <c r="E53" s="7" t="n">
        <v>-136500</v>
      </c>
      <c r="F53" s="4" t="inlineStr">
        <is>
          <t xml:space="preserve"> </t>
        </is>
      </c>
      <c r="G53" s="7" t="n">
        <v>341250</v>
      </c>
      <c r="H53" s="7" t="n">
        <v>-1706250</v>
      </c>
      <c r="I53" s="7" t="n">
        <v>-273000</v>
      </c>
      <c r="J53" s="7" t="n">
        <v>341250</v>
      </c>
      <c r="K53" s="7" t="n">
        <v>-1092000</v>
      </c>
      <c r="L53" s="7" t="n">
        <v>419500</v>
      </c>
      <c r="M53" s="7" t="n">
        <v>341250</v>
      </c>
      <c r="N53" s="7" t="n">
        <v>68250</v>
      </c>
      <c r="O53" s="7" t="n">
        <v>4410250</v>
      </c>
      <c r="P53" s="7" t="n">
        <v>204750</v>
      </c>
      <c r="Q53" s="7" t="n">
        <v>-1638000</v>
      </c>
      <c r="R53" s="7" t="n">
        <v>1906250</v>
      </c>
      <c r="S53" s="7" t="n">
        <v>-1433250</v>
      </c>
      <c r="T53" s="7" t="n">
        <v>-68250</v>
      </c>
    </row>
    <row r="54">
      <c r="A54" s="4" t="inlineStr">
        <is>
          <t>Basic and diluted weighted average shares outstanding, Common stock subject to possible redemption</t>
        </is>
      </c>
      <c r="B54" s="4" t="inlineStr">
        <is>
          <t xml:space="preserve"> </t>
        </is>
      </c>
      <c r="C54" s="4" t="inlineStr">
        <is>
          <t xml:space="preserve"> </t>
        </is>
      </c>
      <c r="D54" s="6" t="n">
        <v>15885267</v>
      </c>
      <c r="E54" s="6" t="n">
        <v>18373388</v>
      </c>
      <c r="F54" s="6" t="n">
        <v>18123140</v>
      </c>
      <c r="G54" s="6" t="n">
        <v>18935920</v>
      </c>
      <c r="H54" s="6" t="n">
        <v>18433694</v>
      </c>
      <c r="I54" s="6" t="n">
        <v>18479296</v>
      </c>
      <c r="J54" s="6" t="n">
        <v>18449542</v>
      </c>
      <c r="K54" s="6" t="n">
        <v>18572335</v>
      </c>
      <c r="L54" s="6" t="n">
        <v>7942633</v>
      </c>
      <c r="M54" s="6" t="n">
        <v>18409605</v>
      </c>
      <c r="N54" s="6" t="n">
        <v>18464501</v>
      </c>
      <c r="O54" s="6" t="n">
        <v>5275764</v>
      </c>
      <c r="P54" s="6" t="n">
        <v>18397400</v>
      </c>
      <c r="Q54" s="6" t="n">
        <v>18454119</v>
      </c>
      <c r="R54" s="6" t="n">
        <v>-507921</v>
      </c>
      <c r="S54" s="6" t="n">
        <v>18270950</v>
      </c>
      <c r="T54" s="6" t="n">
        <v>18402979</v>
      </c>
    </row>
    <row r="55">
      <c r="A55" s="4" t="inlineStr">
        <is>
          <t>Basic and diluted net income (loss) per share, Common stock subject to possible redemption</t>
        </is>
      </c>
      <c r="B55" s="4" t="inlineStr">
        <is>
          <t xml:space="preserve"> </t>
        </is>
      </c>
      <c r="C55" s="4" t="inlineStr">
        <is>
          <t xml:space="preserve"> </t>
        </is>
      </c>
      <c r="D55" s="9" t="n">
        <v>0.01</v>
      </c>
      <c r="E55" s="9" t="n">
        <v>0.05</v>
      </c>
      <c r="F55" s="9" t="n">
        <v>0.05</v>
      </c>
      <c r="G55" s="9" t="n">
        <v>0.06</v>
      </c>
      <c r="H55" s="9" t="n">
        <v>0.05</v>
      </c>
      <c r="I55" s="9" t="n">
        <v>0.04</v>
      </c>
      <c r="J55" s="9" t="n">
        <v>0.03</v>
      </c>
      <c r="K55" s="7" t="n">
        <v>0</v>
      </c>
      <c r="L55" s="7" t="n">
        <v>0</v>
      </c>
      <c r="M55" s="9" t="n">
        <v>0.1</v>
      </c>
      <c r="N55" s="9" t="n">
        <v>0.08</v>
      </c>
      <c r="O55" s="7" t="n">
        <v>0</v>
      </c>
      <c r="P55" s="9" t="n">
        <v>0.15</v>
      </c>
      <c r="Q55" s="9" t="n">
        <v>0.15</v>
      </c>
      <c r="R55" s="4" t="inlineStr">
        <is>
          <t xml:space="preserve"> </t>
        </is>
      </c>
      <c r="S55" s="9" t="n">
        <v>0.17</v>
      </c>
      <c r="T55" s="9" t="n">
        <v>0.19</v>
      </c>
    </row>
    <row r="56">
      <c r="A56" s="4" t="inlineStr">
        <is>
          <t>Basic and diluted weighted average shares outstanding, Common stock</t>
        </is>
      </c>
      <c r="B56" s="6" t="n">
        <v>5156</v>
      </c>
      <c r="C56" s="6" t="n">
        <v>399665</v>
      </c>
      <c r="D56" s="6" t="n">
        <v>690659</v>
      </c>
      <c r="E56" s="6" t="n">
        <v>526394</v>
      </c>
      <c r="F56" s="6" t="n">
        <v>528996</v>
      </c>
      <c r="G56" s="6" t="n">
        <v>565008</v>
      </c>
      <c r="H56" s="6" t="n">
        <v>566157</v>
      </c>
      <c r="I56" s="6" t="n">
        <v>530743</v>
      </c>
      <c r="J56" s="6" t="n">
        <v>566138</v>
      </c>
      <c r="K56" s="6" t="n">
        <v>107109</v>
      </c>
      <c r="L56" s="6" t="n">
        <v>545162</v>
      </c>
      <c r="M56" s="6" t="n">
        <v>546903</v>
      </c>
      <c r="N56" s="6" t="n">
        <v>548343</v>
      </c>
      <c r="O56" s="6" t="n">
        <v>363846</v>
      </c>
      <c r="P56" s="6" t="n">
        <v>539991</v>
      </c>
      <c r="Q56" s="6" t="n">
        <v>550976</v>
      </c>
      <c r="R56" s="6" t="n">
        <v>275128</v>
      </c>
      <c r="S56" s="6" t="n">
        <v>539297</v>
      </c>
      <c r="T56" s="6" t="n">
        <v>549318</v>
      </c>
    </row>
    <row r="57">
      <c r="A57" s="4" t="inlineStr">
        <is>
          <t>Basic and diluted net loss per share, Common Stock</t>
        </is>
      </c>
      <c r="B57" s="9" t="n">
        <v>0.64</v>
      </c>
      <c r="C57" s="9" t="n">
        <v>-0.27</v>
      </c>
      <c r="D57" s="9" t="n">
        <v>0.31</v>
      </c>
      <c r="E57" s="9" t="n">
        <v>-0.01</v>
      </c>
      <c r="F57" s="9" t="n">
        <v>0.01</v>
      </c>
      <c r="G57" s="9" t="n">
        <v>0.05</v>
      </c>
      <c r="H57" s="9" t="n">
        <v>-0.25</v>
      </c>
      <c r="I57" s="9" t="n">
        <v>-0.04</v>
      </c>
      <c r="J57" s="9" t="n">
        <v>0.05</v>
      </c>
      <c r="K57" s="9" t="n">
        <v>-0.18</v>
      </c>
      <c r="L57" s="9" t="n">
        <v>0.03</v>
      </c>
      <c r="M57" s="9" t="n">
        <v>0.06</v>
      </c>
      <c r="N57" s="9" t="n">
        <v>0.02</v>
      </c>
      <c r="O57" s="9" t="n">
        <v>0.63</v>
      </c>
      <c r="P57" s="9" t="n">
        <v>0.05</v>
      </c>
      <c r="Q57" s="9" t="n">
        <v>-0.24</v>
      </c>
      <c r="R57" s="9" t="n">
        <v>0.27</v>
      </c>
      <c r="S57" s="9" t="n">
        <v>-0.16</v>
      </c>
      <c r="T57" s="9" t="n">
        <v>0.01</v>
      </c>
    </row>
    <row r="58">
      <c r="A58" s="4" t="inlineStr">
        <is>
          <t>Initial classification of warrant liability</t>
        </is>
      </c>
      <c r="K58" s="7" t="n">
        <v>4572750</v>
      </c>
    </row>
    <row r="59">
      <c r="A59" s="4" t="inlineStr">
        <is>
          <t>Gain (loss) on warrant liability</t>
        </is>
      </c>
      <c r="D59" s="7" t="n">
        <v>-2184000</v>
      </c>
      <c r="G59" s="7" t="n">
        <v>-341250</v>
      </c>
      <c r="J59" s="7" t="n">
        <v>-341250</v>
      </c>
      <c r="K59" s="6" t="n">
        <v>1092000</v>
      </c>
      <c r="L59" s="7" t="n">
        <v>-419500</v>
      </c>
      <c r="M59" s="7" t="n">
        <v>-341250</v>
      </c>
      <c r="N59" s="7" t="n">
        <v>-68250</v>
      </c>
      <c r="O59" s="7" t="n">
        <v>-4410250</v>
      </c>
      <c r="P59" s="7" t="n">
        <v>-204750</v>
      </c>
      <c r="Q59" s="7" t="n">
        <v>1638000</v>
      </c>
      <c r="R59" s="7" t="n">
        <v>-1906250</v>
      </c>
      <c r="S59" s="7" t="n">
        <v>1433250</v>
      </c>
      <c r="T59" s="7" t="n">
        <v>68250</v>
      </c>
    </row>
    <row r="60">
      <c r="A60" s="4" t="inlineStr">
        <is>
          <t>Initial classification of common stock subject to redemption</t>
        </is>
      </c>
      <c r="K60" s="6" t="n">
        <v>-4572750</v>
      </c>
    </row>
    <row r="61">
      <c r="A61" s="4" t="inlineStr">
        <is>
          <t>Change in value of common stock subject to redemption</t>
        </is>
      </c>
      <c r="D61" s="6" t="n">
        <v>-4191379</v>
      </c>
      <c r="G61" s="7" t="n">
        <v>341250</v>
      </c>
      <c r="J61" s="7" t="n">
        <v>341250</v>
      </c>
      <c r="K61" s="7" t="n">
        <v>-1092000</v>
      </c>
      <c r="L61" s="6" t="n">
        <v>-3312557</v>
      </c>
      <c r="M61" s="7" t="n">
        <v>341250</v>
      </c>
      <c r="N61" s="7" t="n">
        <v>68250</v>
      </c>
      <c r="O61" s="6" t="n">
        <v>-3750197</v>
      </c>
      <c r="P61" s="7" t="n">
        <v>204750</v>
      </c>
      <c r="Q61" s="7" t="n">
        <v>-1638000</v>
      </c>
      <c r="R61" s="6" t="n">
        <v>3707448</v>
      </c>
      <c r="S61" s="7" t="n">
        <v>-1433250</v>
      </c>
      <c r="T61" s="7" t="n">
        <v>-68250</v>
      </c>
    </row>
    <row r="62">
      <c r="A62" s="4" t="inlineStr">
        <is>
          <t>Amortization of debt discount on convertible promissory note</t>
        </is>
      </c>
      <c r="D62" s="6" t="n">
        <v>31428</v>
      </c>
      <c r="L62" s="6" t="n">
        <v>220000</v>
      </c>
      <c r="O62" s="6" t="n">
        <v>220000</v>
      </c>
      <c r="R62" s="6" t="n">
        <v>220000</v>
      </c>
    </row>
    <row r="63">
      <c r="A63" s="4" t="inlineStr">
        <is>
          <t>Change in value of conversion option liability</t>
        </is>
      </c>
      <c r="D63" s="7" t="n">
        <v>10000</v>
      </c>
      <c r="L63" s="6" t="n">
        <v>-220000</v>
      </c>
      <c r="O63" s="6" t="n">
        <v>-220000</v>
      </c>
      <c r="R63" s="6" t="n">
        <v>-220000</v>
      </c>
    </row>
    <row r="64">
      <c r="A64" s="4" t="inlineStr">
        <is>
          <t>Issuance of warrants in connection with conversion of promissory note - related party</t>
        </is>
      </c>
      <c r="L64" s="7" t="n">
        <v>-1000000</v>
      </c>
      <c r="O64" s="7" t="n">
        <v>-1000000</v>
      </c>
      <c r="R64" s="7" t="n">
        <v>-1000000</v>
      </c>
    </row>
  </sheetData>
  <mergeCells count="5">
    <mergeCell ref="A1:A2"/>
    <mergeCell ref="B1:J1"/>
    <mergeCell ref="L1:N1"/>
    <mergeCell ref="O1:Q1"/>
    <mergeCell ref="R1:T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STATEMENT OF PREVIOUSLY ISSUED FINANCIAL STATEMENTS (Details Narrative) - Maximum [Member]</t>
        </is>
      </c>
      <c r="B1" s="2" t="inlineStr">
        <is>
          <t>12 Months Ended</t>
        </is>
      </c>
    </row>
    <row r="2">
      <c r="B2" s="2" t="inlineStr">
        <is>
          <t>Dec. 31, 2020</t>
        </is>
      </c>
    </row>
    <row r="3">
      <c r="A3" s="3" t="inlineStr">
        <is>
          <t>SEC Schedule, 12-18, Supplemental Information, Property-Casualty Insurance Underwriters [Line Items]</t>
        </is>
      </c>
    </row>
    <row r="4">
      <c r="A4" s="4" t="inlineStr">
        <is>
          <t>Equity Method Investment, Ownership Percentage</t>
        </is>
      </c>
      <c r="B4" s="4" t="inlineStr">
        <is>
          <t>50.00%</t>
        </is>
      </c>
    </row>
    <row r="5">
      <c r="A5" s="4" t="inlineStr">
        <is>
          <t>Share-based Compensation Arrangement by Share-based Payment Award, Purchase Price of Common Stock, Percent</t>
        </is>
      </c>
      <c r="B5"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5" customWidth="1" min="15" max="15"/>
    <col width="14" customWidth="1" min="16" max="16"/>
    <col width="14" customWidth="1" min="17" max="17"/>
    <col width="16" customWidth="1" min="18" max="18"/>
    <col width="14" customWidth="1" min="19" max="19"/>
    <col width="14" customWidth="1" min="20" max="20"/>
  </cols>
  <sheetData>
    <row r="1">
      <c r="A1" s="1" t="inlineStr">
        <is>
          <t>SCHEDULE OF BASIC AND DILUTED EARNINGS PER COMMON SHARE (Details) - USD ($)</t>
        </is>
      </c>
      <c r="B1" s="2" t="inlineStr">
        <is>
          <t>3 Months Ended</t>
        </is>
      </c>
      <c r="K1" s="2" t="inlineStr">
        <is>
          <t>4 Months Ended</t>
        </is>
      </c>
      <c r="L1" s="2" t="inlineStr">
        <is>
          <t>6 Months Ended</t>
        </is>
      </c>
      <c r="O1" s="2" t="inlineStr">
        <is>
          <t>9 Months Ended</t>
        </is>
      </c>
      <c r="R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18</t>
        </is>
      </c>
      <c r="I2" s="2" t="inlineStr">
        <is>
          <t>Jun. 30, 2018</t>
        </is>
      </c>
      <c r="J2" s="2" t="inlineStr">
        <is>
          <t>Mar. 31, 2018</t>
        </is>
      </c>
      <c r="K2" s="2" t="inlineStr">
        <is>
          <t>Dec. 31, 2017</t>
        </is>
      </c>
      <c r="L2" s="2" t="inlineStr">
        <is>
          <t>Jun. 30, 2020</t>
        </is>
      </c>
      <c r="M2" s="2" t="inlineStr">
        <is>
          <t>Jun. 30, 2019</t>
        </is>
      </c>
      <c r="N2" s="2" t="inlineStr">
        <is>
          <t>Jun. 30, 2018</t>
        </is>
      </c>
      <c r="O2" s="2" t="inlineStr">
        <is>
          <t>Sep. 30, 2020</t>
        </is>
      </c>
      <c r="P2" s="2" t="inlineStr">
        <is>
          <t>Sep. 30, 2019</t>
        </is>
      </c>
      <c r="Q2" s="2" t="inlineStr">
        <is>
          <t>Sep. 30, 2018</t>
        </is>
      </c>
      <c r="R2" s="2" t="inlineStr">
        <is>
          <t>Dec. 31, 2020</t>
        </is>
      </c>
      <c r="S2" s="2" t="inlineStr">
        <is>
          <t>Dec. 31, 2019</t>
        </is>
      </c>
      <c r="T2" s="2" t="inlineStr">
        <is>
          <t>Dec. 31, 2018</t>
        </is>
      </c>
    </row>
    <row r="3">
      <c r="A3" s="3" t="inlineStr">
        <is>
          <t>Accounting Policies [Abstract]</t>
        </is>
      </c>
    </row>
    <row r="4">
      <c r="A4" s="4" t="inlineStr">
        <is>
          <t>Interest earned on marketable securities held in Trust Account</t>
        </is>
      </c>
      <c r="R4" s="4" t="inlineStr">
        <is>
          <t xml:space="preserve"> </t>
        </is>
      </c>
      <c r="S4" s="7" t="n">
        <v>3784472</v>
      </c>
    </row>
    <row r="5">
      <c r="A5" s="4" t="inlineStr">
        <is>
          <t>Less: interest available to be withdrawn for payment of taxes</t>
        </is>
      </c>
      <c r="R5" s="4" t="inlineStr">
        <is>
          <t xml:space="preserve"> </t>
        </is>
      </c>
      <c r="S5" s="6" t="n">
        <v>-672550</v>
      </c>
    </row>
    <row r="6">
      <c r="A6" s="4" t="inlineStr">
        <is>
          <t>Net income</t>
        </is>
      </c>
      <c r="R6" s="4" t="inlineStr">
        <is>
          <t xml:space="preserve"> </t>
        </is>
      </c>
      <c r="S6" s="7" t="n">
        <v>3111922</v>
      </c>
    </row>
    <row r="7">
      <c r="A7" s="4" t="inlineStr">
        <is>
          <t>Basic and diluted weighted average shares outstanding</t>
        </is>
      </c>
      <c r="B7" s="4" t="inlineStr">
        <is>
          <t xml:space="preserve"> </t>
        </is>
      </c>
      <c r="C7" s="4" t="inlineStr">
        <is>
          <t xml:space="preserve"> </t>
        </is>
      </c>
      <c r="D7" s="6" t="n">
        <v>15885267</v>
      </c>
      <c r="E7" s="6" t="n">
        <v>18373388</v>
      </c>
      <c r="F7" s="6" t="n">
        <v>18423140</v>
      </c>
      <c r="G7" s="6" t="n">
        <v>18395920</v>
      </c>
      <c r="H7" s="6" t="n">
        <v>18433694</v>
      </c>
      <c r="I7" s="6" t="n">
        <v>18479296</v>
      </c>
      <c r="J7" s="6" t="n">
        <v>18449542</v>
      </c>
      <c r="K7" s="6" t="n">
        <v>18572335</v>
      </c>
      <c r="L7" s="6" t="n">
        <v>7942633</v>
      </c>
      <c r="M7" s="6" t="n">
        <v>18409605</v>
      </c>
      <c r="N7" s="6" t="n">
        <v>18464501</v>
      </c>
      <c r="O7" s="6" t="n">
        <v>5275764</v>
      </c>
      <c r="P7" s="6" t="n">
        <v>18397400</v>
      </c>
      <c r="Q7" s="6" t="n">
        <v>18454119</v>
      </c>
      <c r="R7" s="6" t="n">
        <v>3949616</v>
      </c>
      <c r="S7" s="6" t="n">
        <v>18270950</v>
      </c>
      <c r="T7" s="6" t="n">
        <v>18402979</v>
      </c>
    </row>
    <row r="8">
      <c r="A8" s="4" t="inlineStr">
        <is>
          <t>Basic and diluted net income per share</t>
        </is>
      </c>
      <c r="B8" s="4" t="inlineStr">
        <is>
          <t xml:space="preserve"> </t>
        </is>
      </c>
      <c r="C8" s="4" t="inlineStr">
        <is>
          <t xml:space="preserve"> </t>
        </is>
      </c>
      <c r="D8" s="9" t="n">
        <v>0.01</v>
      </c>
      <c r="E8" s="9" t="n">
        <v>0.05</v>
      </c>
      <c r="F8" s="9" t="n">
        <v>0.05</v>
      </c>
      <c r="G8" s="9" t="n">
        <v>0.06</v>
      </c>
      <c r="H8" s="9" t="n">
        <v>0.05</v>
      </c>
      <c r="I8" s="9" t="n">
        <v>0.04</v>
      </c>
      <c r="J8" s="9" t="n">
        <v>0.03</v>
      </c>
      <c r="K8" s="7" t="n">
        <v>0</v>
      </c>
      <c r="L8" s="7" t="n">
        <v>0</v>
      </c>
      <c r="M8" s="9" t="n">
        <v>0.1</v>
      </c>
      <c r="N8" s="9" t="n">
        <v>0.08</v>
      </c>
      <c r="O8" s="7" t="n">
        <v>0</v>
      </c>
      <c r="P8" s="9" t="n">
        <v>0.15</v>
      </c>
      <c r="Q8" s="9" t="n">
        <v>0.12</v>
      </c>
      <c r="R8" s="7" t="n">
        <v>0</v>
      </c>
      <c r="S8" s="9" t="n">
        <v>0.17</v>
      </c>
      <c r="T8" s="9" t="n">
        <v>0.19</v>
      </c>
    </row>
    <row r="9">
      <c r="A9" s="4" t="inlineStr">
        <is>
          <t>Net loss</t>
        </is>
      </c>
      <c r="R9" s="7" t="n">
        <v>4310769</v>
      </c>
      <c r="S9" s="7" t="n">
        <v>-1067296</v>
      </c>
    </row>
    <row r="10">
      <c r="A10" s="4" t="inlineStr">
        <is>
          <t>Less: Net income allocable to Common stock subject to possible redemption</t>
        </is>
      </c>
      <c r="R10" s="4" t="inlineStr">
        <is>
          <t xml:space="preserve"> </t>
        </is>
      </c>
      <c r="S10" s="6" t="n">
        <v>-3239823</v>
      </c>
    </row>
    <row r="11">
      <c r="A11" s="4" t="inlineStr">
        <is>
          <t>Non-Redeemable Net Income (Loss)</t>
        </is>
      </c>
      <c r="R11" s="7" t="n">
        <v>4309136</v>
      </c>
      <c r="S11" s="7" t="n">
        <v>-4307119</v>
      </c>
    </row>
    <row r="12">
      <c r="A12" s="4" t="inlineStr">
        <is>
          <t>Basic and diluted weighted average shares outstanding</t>
        </is>
      </c>
      <c r="B12" s="6" t="n">
        <v>6262283</v>
      </c>
      <c r="C12" s="6" t="n">
        <v>7004450</v>
      </c>
      <c r="D12" s="6" t="n">
        <v>7065837</v>
      </c>
      <c r="E12" s="6" t="n">
        <v>6626612</v>
      </c>
      <c r="F12" s="6" t="n">
        <v>6576860</v>
      </c>
      <c r="G12" s="6" t="n">
        <v>6604080</v>
      </c>
      <c r="H12" s="6" t="n">
        <v>6566306</v>
      </c>
      <c r="I12" s="6" t="n">
        <v>6520704</v>
      </c>
      <c r="J12" s="6" t="n">
        <v>6550458</v>
      </c>
      <c r="K12" s="6" t="n">
        <v>6291615</v>
      </c>
      <c r="L12" s="6" t="n">
        <v>7035144</v>
      </c>
      <c r="M12" s="6" t="n">
        <v>6590395</v>
      </c>
      <c r="N12" s="6" t="n">
        <v>6535499</v>
      </c>
      <c r="O12" s="6" t="n">
        <v>6775643</v>
      </c>
      <c r="P12" s="6" t="n">
        <v>6602600</v>
      </c>
      <c r="Q12" s="6" t="n">
        <v>6545881</v>
      </c>
      <c r="R12" s="6" t="n">
        <v>6642759</v>
      </c>
      <c r="S12" s="6" t="n">
        <v>6621293</v>
      </c>
      <c r="T12" s="6" t="n">
        <v>6597021</v>
      </c>
    </row>
    <row r="13">
      <c r="A13" s="4" t="inlineStr">
        <is>
          <t>Basic and diluted net income (loss) per share</t>
        </is>
      </c>
      <c r="B13" s="9" t="n">
        <v>0.67</v>
      </c>
      <c r="C13" s="9" t="n">
        <v>0.13</v>
      </c>
      <c r="D13" s="9" t="n">
        <v>0.24</v>
      </c>
      <c r="E13" s="9" t="n">
        <v>-0.09</v>
      </c>
      <c r="F13" s="9" t="n">
        <v>-0.08</v>
      </c>
      <c r="G13" s="9" t="n">
        <v>0.01</v>
      </c>
      <c r="H13" s="9" t="n">
        <v>-0.3</v>
      </c>
      <c r="I13" s="9" t="n">
        <v>-0.09</v>
      </c>
      <c r="J13" s="9" t="n">
        <v>0.03</v>
      </c>
      <c r="K13" s="9" t="n">
        <v>-0.19</v>
      </c>
      <c r="L13" s="9" t="n">
        <v>0.38</v>
      </c>
      <c r="M13" s="9" t="n">
        <v>-0.04</v>
      </c>
      <c r="N13" s="9" t="n">
        <v>-0.08</v>
      </c>
      <c r="O13" s="9" t="n">
        <v>1.02</v>
      </c>
      <c r="P13" s="9" t="n">
        <v>-0.13</v>
      </c>
      <c r="Q13" s="9" t="n">
        <v>-0.38</v>
      </c>
      <c r="R13" s="9" t="n">
        <v>0.65</v>
      </c>
      <c r="S13" s="9" t="n">
        <v>-0.63</v>
      </c>
      <c r="T13" s="9" t="n">
        <v>-0.21</v>
      </c>
    </row>
  </sheetData>
  <mergeCells count="5">
    <mergeCell ref="A1:A2"/>
    <mergeCell ref="B1:J1"/>
    <mergeCell ref="L1:N1"/>
    <mergeCell ref="O1:Q1"/>
    <mergeCell ref="R1:T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Interest income from trust account</t>
        </is>
      </c>
      <c r="B4" s="7" t="n">
        <v>326352</v>
      </c>
      <c r="C4" s="7" t="n">
        <v>836205</v>
      </c>
    </row>
    <row r="5">
      <c r="A5" s="4" t="inlineStr">
        <is>
          <t>Antidilutive Securities earnings per share, amount</t>
        </is>
      </c>
      <c r="B5" s="6" t="n">
        <v>17825001</v>
      </c>
    </row>
    <row r="6">
      <c r="A6" s="4" t="inlineStr">
        <is>
          <t>Federal depository insurance coverage</t>
        </is>
      </c>
      <c r="B6" s="7" t="n">
        <v>2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80" customWidth="1" min="3" max="3"/>
  </cols>
  <sheetData>
    <row r="1">
      <c r="A1" s="1" t="inlineStr">
        <is>
          <t>INITIAL PUBLIC OFFERING (Details Narrative) - IPO [Member] - $ / shares</t>
        </is>
      </c>
      <c r="B1" s="2" t="inlineStr">
        <is>
          <t>Dec. 05, 2017</t>
        </is>
      </c>
      <c r="C1" s="2" t="inlineStr">
        <is>
          <t>Dec. 31, 2020</t>
        </is>
      </c>
    </row>
    <row r="2">
      <c r="A2" s="3" t="inlineStr">
        <is>
          <t>Subsidiary, Sale of Stock [Line Items]</t>
        </is>
      </c>
    </row>
    <row r="3">
      <c r="A3" s="4" t="inlineStr">
        <is>
          <t>Number of shares issued</t>
        </is>
      </c>
      <c r="B3" s="6" t="n">
        <v>20000000</v>
      </c>
      <c r="C3" s="6" t="n">
        <v>20000000</v>
      </c>
    </row>
    <row r="4">
      <c r="A4" s="4" t="inlineStr">
        <is>
          <t>Unit price</t>
        </is>
      </c>
      <c r="C4" s="7" t="n">
        <v>10</v>
      </c>
    </row>
    <row r="5">
      <c r="A5" s="4" t="inlineStr">
        <is>
          <t>Public warrant description</t>
        </is>
      </c>
      <c r="C5" s="4" t="inlineStr">
        <is>
          <t>Each whole Public Warrant entitles the
holder to purchase one share of common stock at an exercise price of $11.50 (see Note 8).</t>
        </is>
      </c>
    </row>
    <row r="6">
      <c r="A6" s="4" t="inlineStr">
        <is>
          <t>Warrant exercise price</t>
        </is>
      </c>
      <c r="C6" s="9"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alance Sheets (Parenthetical) - $ / share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Dec. 31, 2017</t>
        </is>
      </c>
      <c r="O1" s="2" t="inlineStr">
        <is>
          <t>Dec. 05, 2017</t>
        </is>
      </c>
    </row>
    <row r="2">
      <c r="A2" s="3" t="inlineStr">
        <is>
          <t>Statement of Financial Position [Abstract]</t>
        </is>
      </c>
    </row>
    <row r="3">
      <c r="A3" s="4" t="inlineStr">
        <is>
          <t>Common stock subject to possible redemption, shares</t>
        </is>
      </c>
      <c r="B3" s="6" t="n">
        <v>0</v>
      </c>
      <c r="C3" s="4" t="inlineStr">
        <is>
          <t xml:space="preserve"> </t>
        </is>
      </c>
      <c r="D3" s="4" t="inlineStr">
        <is>
          <t xml:space="preserve"> </t>
        </is>
      </c>
      <c r="E3" s="4" t="inlineStr">
        <is>
          <t xml:space="preserve"> </t>
        </is>
      </c>
      <c r="F3" s="6" t="n">
        <v>16808829</v>
      </c>
      <c r="G3" s="6" t="n">
        <v>18323238</v>
      </c>
      <c r="H3" s="6" t="n">
        <v>18373388</v>
      </c>
      <c r="I3" s="6" t="n">
        <v>18423140</v>
      </c>
      <c r="J3" s="6" t="n">
        <v>18395920</v>
      </c>
      <c r="K3" s="6" t="n">
        <v>18251226</v>
      </c>
      <c r="L3" s="6" t="n">
        <v>18433694</v>
      </c>
      <c r="M3" s="6" t="n">
        <v>18479296</v>
      </c>
      <c r="N3" s="6" t="n">
        <v>18449542</v>
      </c>
      <c r="O3" s="6" t="n">
        <v>18572335</v>
      </c>
    </row>
    <row r="4">
      <c r="A4" s="4" t="inlineStr">
        <is>
          <t>Preferred stock, par value</t>
        </is>
      </c>
      <c r="B4" s="8" t="n">
        <v>0.0001</v>
      </c>
      <c r="F4" s="8" t="n">
        <v>0.0001</v>
      </c>
    </row>
    <row r="5">
      <c r="A5" s="4" t="inlineStr">
        <is>
          <t>Preferred stock, shares authorized</t>
        </is>
      </c>
      <c r="B5" s="6" t="n">
        <v>1000000</v>
      </c>
      <c r="F5" s="6" t="n">
        <v>1000000</v>
      </c>
    </row>
    <row r="6">
      <c r="A6" s="4" t="inlineStr">
        <is>
          <t>Preferred stock, shares issued</t>
        </is>
      </c>
      <c r="B6" s="6" t="n">
        <v>0</v>
      </c>
      <c r="F6" s="6" t="n">
        <v>0</v>
      </c>
    </row>
    <row r="7">
      <c r="A7" s="4" t="inlineStr">
        <is>
          <t>Preferred stock, shares outstanding</t>
        </is>
      </c>
      <c r="B7" s="6" t="n">
        <v>0</v>
      </c>
      <c r="F7" s="6" t="n">
        <v>0</v>
      </c>
    </row>
    <row r="8">
      <c r="A8" s="4" t="inlineStr">
        <is>
          <t>Common stock, par value</t>
        </is>
      </c>
      <c r="B8" s="8" t="n">
        <v>0.0001</v>
      </c>
      <c r="F8" s="8" t="n">
        <v>0.0001</v>
      </c>
    </row>
    <row r="9">
      <c r="A9" s="4" t="inlineStr">
        <is>
          <t>Common stock, shares authorized</t>
        </is>
      </c>
      <c r="B9" s="6" t="n">
        <v>100000000</v>
      </c>
      <c r="F9" s="6" t="n">
        <v>100000000</v>
      </c>
    </row>
    <row r="10">
      <c r="A10" s="4" t="inlineStr">
        <is>
          <t>Common stock, shares issued</t>
        </is>
      </c>
      <c r="B10" s="6" t="n">
        <v>6224268</v>
      </c>
      <c r="F10" s="6" t="n">
        <v>7067422</v>
      </c>
    </row>
    <row r="11">
      <c r="A11" s="4" t="inlineStr">
        <is>
          <t>Common stock, shares outstanding</t>
        </is>
      </c>
      <c r="B11" s="6" t="n">
        <v>6224268</v>
      </c>
      <c r="F11" s="6" t="n">
        <v>7067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IVATE PLACEMENT (Details Narrative) - USD ($)</t>
        </is>
      </c>
      <c r="B1" s="2" t="inlineStr">
        <is>
          <t>Dec. 05, 2017</t>
        </is>
      </c>
      <c r="C1" s="2" t="inlineStr">
        <is>
          <t>Dec. 05, 2017</t>
        </is>
      </c>
      <c r="D1" s="2" t="inlineStr">
        <is>
          <t>Dec. 31, 2020</t>
        </is>
      </c>
    </row>
    <row r="2">
      <c r="A2" s="4" t="inlineStr">
        <is>
          <t>Warrant [Member]</t>
        </is>
      </c>
    </row>
    <row r="3">
      <c r="A3" s="3" t="inlineStr">
        <is>
          <t>Subsidiary, Sale of Stock [Line Items]</t>
        </is>
      </c>
    </row>
    <row r="4">
      <c r="A4" s="4" t="inlineStr">
        <is>
          <t>Exercise price</t>
        </is>
      </c>
      <c r="D4" s="9" t="n">
        <v>0.01</v>
      </c>
    </row>
    <row r="5">
      <c r="A5" s="4" t="inlineStr">
        <is>
          <t>Private Placement [Member]</t>
        </is>
      </c>
    </row>
    <row r="6">
      <c r="A6" s="3" t="inlineStr">
        <is>
          <t>Subsidiary, Sale of Stock [Line Items]</t>
        </is>
      </c>
    </row>
    <row r="7">
      <c r="A7" s="4" t="inlineStr">
        <is>
          <t>Exercise price</t>
        </is>
      </c>
      <c r="B7" s="9" t="n">
        <v>11.5</v>
      </c>
      <c r="C7" s="9" t="n">
        <v>11.5</v>
      </c>
    </row>
    <row r="8">
      <c r="A8" s="4" t="inlineStr">
        <is>
          <t>Private Placement [Member] | Warrant [Member] | Sponsors [Member]</t>
        </is>
      </c>
    </row>
    <row r="9">
      <c r="A9" s="3" t="inlineStr">
        <is>
          <t>Subsidiary, Sale of Stock [Line Items]</t>
        </is>
      </c>
    </row>
    <row r="10">
      <c r="A10" s="4" t="inlineStr">
        <is>
          <t>Number of units issued in transaction</t>
        </is>
      </c>
      <c r="B10" s="6" t="n">
        <v>6825000</v>
      </c>
      <c r="C10" s="6" t="n">
        <v>6825000</v>
      </c>
    </row>
    <row r="11">
      <c r="A11" s="4" t="inlineStr">
        <is>
          <t>Exercise price</t>
        </is>
      </c>
      <c r="B11" s="7" t="n">
        <v>1</v>
      </c>
      <c r="C11" s="7" t="n">
        <v>1</v>
      </c>
    </row>
    <row r="12">
      <c r="A12" s="4" t="inlineStr">
        <is>
          <t>Proceeds from issuance of warrant private placement</t>
        </is>
      </c>
      <c r="B12" s="7" t="n">
        <v>6825000</v>
      </c>
      <c r="C12" s="7" t="n">
        <v>68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THE FAIR VALUE OF CONVERSION OPTION (Details)</t>
        </is>
      </c>
      <c r="B1" s="2" t="inlineStr">
        <is>
          <t>12 Months Ended</t>
        </is>
      </c>
    </row>
    <row r="2">
      <c r="B2" s="2" t="inlineStr">
        <is>
          <t>Dec. 31, 2020USD ($)</t>
        </is>
      </c>
    </row>
    <row r="3">
      <c r="A3" s="3" t="inlineStr">
        <is>
          <t>Related Party Transactions [Abstract]</t>
        </is>
      </c>
    </row>
    <row r="4">
      <c r="A4" s="4" t="inlineStr">
        <is>
          <t>Fair value as of January 1, 2020</t>
        </is>
      </c>
      <c r="B4" s="4" t="inlineStr">
        <is>
          <t xml:space="preserve"> </t>
        </is>
      </c>
    </row>
    <row r="5">
      <c r="A5" s="4" t="inlineStr">
        <is>
          <t>Initial measurement</t>
        </is>
      </c>
      <c r="B5" s="6" t="n">
        <v>220000</v>
      </c>
    </row>
    <row r="6">
      <c r="A6" s="4" t="inlineStr">
        <is>
          <t>Change in fair value</t>
        </is>
      </c>
      <c r="B6" s="6" t="n">
        <v>10000</v>
      </c>
    </row>
    <row r="7">
      <c r="A7" s="4" t="inlineStr">
        <is>
          <t>Elimination of conversion option upon conversion of promissory note on June 25, 2020</t>
        </is>
      </c>
      <c r="B7" s="6" t="n">
        <v>-230000</v>
      </c>
    </row>
    <row r="8">
      <c r="A8" s="4" t="inlineStr">
        <is>
          <t>Fair value as of December 31, 2020</t>
        </is>
      </c>
      <c r="B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s>
  <sheetData>
    <row r="1">
      <c r="A1" s="1" t="inlineStr">
        <is>
          <t>RELATED PARTY TRANSACTIONS (Details Narrative) - USD ($)</t>
        </is>
      </c>
      <c r="B1" s="2" t="inlineStr">
        <is>
          <t>Mar. 10, 2021</t>
        </is>
      </c>
      <c r="C1" s="2" t="inlineStr">
        <is>
          <t>Feb. 23, 2021</t>
        </is>
      </c>
      <c r="D1" s="2" t="inlineStr">
        <is>
          <t>Feb. 01, 2021</t>
        </is>
      </c>
      <c r="E1" s="2" t="inlineStr">
        <is>
          <t>Jun. 30, 2020</t>
        </is>
      </c>
      <c r="F1" s="2" t="inlineStr">
        <is>
          <t>Jun. 25, 2020</t>
        </is>
      </c>
      <c r="G1" s="2" t="inlineStr">
        <is>
          <t>Jan. 15, 2018</t>
        </is>
      </c>
      <c r="H1" s="2" t="inlineStr">
        <is>
          <t>Dec. 05, 2017</t>
        </is>
      </c>
      <c r="I1" s="2" t="inlineStr">
        <is>
          <t>Dec. 01, 2017</t>
        </is>
      </c>
      <c r="J1" s="2" t="inlineStr">
        <is>
          <t>Sep. 11, 2017</t>
        </is>
      </c>
      <c r="K1" s="2" t="inlineStr">
        <is>
          <t>Nov. 30, 2020</t>
        </is>
      </c>
      <c r="L1" s="2" t="inlineStr">
        <is>
          <t>Oct. 31, 2020</t>
        </is>
      </c>
      <c r="M1" s="2" t="inlineStr">
        <is>
          <t>Dec. 31, 2020</t>
        </is>
      </c>
      <c r="N1" s="2" t="inlineStr">
        <is>
          <t>Dec. 31, 2019</t>
        </is>
      </c>
      <c r="O1" s="2" t="inlineStr">
        <is>
          <t>Jan. 15, 2020</t>
        </is>
      </c>
    </row>
    <row r="2">
      <c r="A2" s="3" t="inlineStr">
        <is>
          <t>Related Party Transaction [Line Items]</t>
        </is>
      </c>
    </row>
    <row r="3">
      <c r="A3" s="4" t="inlineStr">
        <is>
          <t>Description of expense advancement agreement</t>
        </is>
      </c>
      <c r="M3" s="4" t="inlineStr">
        <is>
          <t>The expense advancement agreement was amended to increase the total amount of advances available to the Company under the agreement
by an additional $300,000, of which the Company drew down $225,000 pursuant to promissory notes issued in October and November
2020 and $75,000 remained available for drawdown as of December 31, 2020 which was drawn down on February 1, 2021.</t>
        </is>
      </c>
    </row>
    <row r="4">
      <c r="A4" s="4" t="inlineStr">
        <is>
          <t>Proceeds from Related Party Debt</t>
        </is>
      </c>
      <c r="M4" s="7" t="n">
        <v>1225000</v>
      </c>
      <c r="N4" s="4" t="inlineStr">
        <is>
          <t xml:space="preserve"> </t>
        </is>
      </c>
    </row>
    <row r="5">
      <c r="A5" s="4" t="inlineStr">
        <is>
          <t>Aggregate working capital loans.</t>
        </is>
      </c>
      <c r="M5" s="7" t="n">
        <v>225000</v>
      </c>
    </row>
    <row r="6">
      <c r="A6" s="4" t="inlineStr">
        <is>
          <t>Warrant [Member]</t>
        </is>
      </c>
    </row>
    <row r="7">
      <c r="A7" s="3" t="inlineStr">
        <is>
          <t>Related Party Transaction [Line Items]</t>
        </is>
      </c>
    </row>
    <row r="8">
      <c r="A8" s="4" t="inlineStr">
        <is>
          <t>Exercise price</t>
        </is>
      </c>
      <c r="M8" s="9" t="n">
        <v>0.01</v>
      </c>
    </row>
    <row r="9">
      <c r="A9" s="4" t="inlineStr">
        <is>
          <t>Subsequent Event [Member]</t>
        </is>
      </c>
    </row>
    <row r="10">
      <c r="A10" s="3" t="inlineStr">
        <is>
          <t>Related Party Transaction [Line Items]</t>
        </is>
      </c>
    </row>
    <row r="11">
      <c r="A11" s="4" t="inlineStr">
        <is>
          <t>Aggregate working capital loans.</t>
        </is>
      </c>
      <c r="B11" s="7" t="n">
        <v>460000</v>
      </c>
    </row>
    <row r="12">
      <c r="A12" s="4" t="inlineStr">
        <is>
          <t>Administrative Services Agreement [Member]</t>
        </is>
      </c>
    </row>
    <row r="13">
      <c r="A13" s="3" t="inlineStr">
        <is>
          <t>Related Party Transaction [Line Items]</t>
        </is>
      </c>
    </row>
    <row r="14">
      <c r="A14" s="4" t="inlineStr">
        <is>
          <t>Proceeds from Related Party Debt</t>
        </is>
      </c>
      <c r="K14" s="7" t="n">
        <v>225000</v>
      </c>
      <c r="L14" s="7" t="n">
        <v>300000</v>
      </c>
    </row>
    <row r="15">
      <c r="A15" s="4" t="inlineStr">
        <is>
          <t>Administrative Services Agreement [Member] | Subsequent Event [Member]</t>
        </is>
      </c>
    </row>
    <row r="16">
      <c r="A16" s="3" t="inlineStr">
        <is>
          <t>Related Party Transaction [Line Items]</t>
        </is>
      </c>
    </row>
    <row r="17">
      <c r="A17" s="4" t="inlineStr">
        <is>
          <t>Proceeds from Related Party Debt</t>
        </is>
      </c>
      <c r="C17" s="7" t="n">
        <v>160000</v>
      </c>
      <c r="D17" s="7" t="n">
        <v>75000</v>
      </c>
    </row>
    <row r="18">
      <c r="A18" s="4" t="inlineStr">
        <is>
          <t>Expense Advancement Agreement [Member]</t>
        </is>
      </c>
    </row>
    <row r="19">
      <c r="A19" s="3" t="inlineStr">
        <is>
          <t>Related Party Transaction [Line Items]</t>
        </is>
      </c>
    </row>
    <row r="20">
      <c r="A20" s="4" t="inlineStr">
        <is>
          <t>Exercise price</t>
        </is>
      </c>
      <c r="F20" s="9" t="n">
        <v>11.5</v>
      </c>
      <c r="M20" s="7" t="n">
        <v>1</v>
      </c>
      <c r="O20" s="7" t="n">
        <v>1</v>
      </c>
    </row>
    <row r="21">
      <c r="A21" s="4" t="inlineStr">
        <is>
          <t>Sponsors [Member] | Unsecured Promissory Notes [Member]</t>
        </is>
      </c>
    </row>
    <row r="22">
      <c r="A22" s="3" t="inlineStr">
        <is>
          <t>Related Party Transaction [Line Items]</t>
        </is>
      </c>
    </row>
    <row r="23">
      <c r="A23" s="4" t="inlineStr">
        <is>
          <t>Debt Instrument, Decrease, Forgiveness</t>
        </is>
      </c>
      <c r="E23" s="7" t="n">
        <v>71000</v>
      </c>
    </row>
    <row r="24">
      <c r="A24" s="4" t="inlineStr">
        <is>
          <t>Loan amount</t>
        </is>
      </c>
      <c r="O24" s="7" t="n">
        <v>1000000</v>
      </c>
    </row>
    <row r="25">
      <c r="A25" s="4" t="inlineStr">
        <is>
          <t>Sponsors [Member] | Unsecured Promissory Notes [Member] | Warrant [Member]</t>
        </is>
      </c>
    </row>
    <row r="26">
      <c r="A26" s="3" t="inlineStr">
        <is>
          <t>Related Party Transaction [Line Items]</t>
        </is>
      </c>
    </row>
    <row r="27">
      <c r="A27" s="4" t="inlineStr">
        <is>
          <t>Debt Conversion, Original Debt, Amount</t>
        </is>
      </c>
      <c r="F27" s="7" t="n">
        <v>1000000</v>
      </c>
    </row>
    <row r="28">
      <c r="A28" s="4" t="inlineStr">
        <is>
          <t>Sponsors [Member] | Administrative Services Agreement [Member]</t>
        </is>
      </c>
    </row>
    <row r="29">
      <c r="A29" s="3" t="inlineStr">
        <is>
          <t>Related Party Transaction [Line Items]</t>
        </is>
      </c>
    </row>
    <row r="30">
      <c r="A30" s="4" t="inlineStr">
        <is>
          <t>Payment for administrative fees</t>
        </is>
      </c>
      <c r="I30" s="7" t="n">
        <v>10000</v>
      </c>
    </row>
    <row r="31">
      <c r="A31" s="4" t="inlineStr">
        <is>
          <t>Administrative fees</t>
        </is>
      </c>
      <c r="M31" s="7" t="n">
        <v>60000</v>
      </c>
      <c r="N31" s="7" t="n">
        <v>120000</v>
      </c>
    </row>
    <row r="32">
      <c r="A32" s="4" t="inlineStr">
        <is>
          <t>Sponsors [Member] | Founder Shares [Member]</t>
        </is>
      </c>
    </row>
    <row r="33">
      <c r="A33" s="3" t="inlineStr">
        <is>
          <t>Related Party Transaction [Line Items]</t>
        </is>
      </c>
    </row>
    <row r="34">
      <c r="A34" s="4" t="inlineStr">
        <is>
          <t>Number of units issued in transaction</t>
        </is>
      </c>
      <c r="J34" s="6" t="n">
        <v>7187500</v>
      </c>
    </row>
    <row r="35">
      <c r="A35" s="4" t="inlineStr">
        <is>
          <t>Purchase price of shares issued</t>
        </is>
      </c>
      <c r="J35" s="7" t="n">
        <v>25000</v>
      </c>
    </row>
    <row r="36">
      <c r="A36" s="4" t="inlineStr">
        <is>
          <t>Maximum shares subject to forfeited</t>
        </is>
      </c>
      <c r="H36" s="6" t="n">
        <v>1437500</v>
      </c>
    </row>
    <row r="37">
      <c r="A37" s="4" t="inlineStr">
        <is>
          <t>Number of shares outstanding</t>
        </is>
      </c>
      <c r="H37" s="6" t="n">
        <v>5750000</v>
      </c>
    </row>
    <row r="38">
      <c r="A38" s="4" t="inlineStr">
        <is>
          <t>Percentage of issued and outstanding shares</t>
        </is>
      </c>
      <c r="H38" s="4" t="inlineStr">
        <is>
          <t>20.00%</t>
        </is>
      </c>
    </row>
    <row r="39">
      <c r="A39" s="4" t="inlineStr">
        <is>
          <t>Description of initial stockholders</t>
        </is>
      </c>
      <c r="H39" s="4" t="inlineStr">
        <is>
          <t>(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t>
        </is>
      </c>
    </row>
    <row r="40">
      <c r="A40" s="4" t="inlineStr">
        <is>
          <t>Sponsors [Member] | Founder Shares [Member] | Over-Allotment Option [Member]</t>
        </is>
      </c>
    </row>
    <row r="41">
      <c r="A41" s="3" t="inlineStr">
        <is>
          <t>Related Party Transaction [Line Items]</t>
        </is>
      </c>
    </row>
    <row r="42">
      <c r="A42" s="4" t="inlineStr">
        <is>
          <t>Number of shares outstanding</t>
        </is>
      </c>
      <c r="G42" s="6" t="n">
        <v>5000000</v>
      </c>
    </row>
    <row r="43">
      <c r="A43" s="4" t="inlineStr">
        <is>
          <t>Number of shares subject to forfeited, shares</t>
        </is>
      </c>
      <c r="G43" s="6" t="n">
        <v>750000</v>
      </c>
    </row>
    <row r="44">
      <c r="A44" s="4" t="inlineStr">
        <is>
          <t>Underwriters [Member] | Founder Shares [Member] | Over-Allotment Option [Member]</t>
        </is>
      </c>
    </row>
    <row r="45">
      <c r="A45" s="3" t="inlineStr">
        <is>
          <t>Related Party Transaction [Line Items]</t>
        </is>
      </c>
    </row>
    <row r="46">
      <c r="A46" s="4" t="inlineStr">
        <is>
          <t>Number of shares subject to forfeited, shares</t>
        </is>
      </c>
      <c r="H46" s="6" t="n">
        <v>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s>
  <sheetData>
    <row r="1">
      <c r="A1" s="1" t="inlineStr">
        <is>
          <t>COMMITMENTS (Details Narrative) - USD ($)</t>
        </is>
      </c>
      <c r="B1" s="2" t="inlineStr">
        <is>
          <t>Jan. 31, 2021</t>
        </is>
      </c>
      <c r="C1" s="2" t="inlineStr">
        <is>
          <t>Nov. 23, 2020</t>
        </is>
      </c>
      <c r="D1" s="2" t="inlineStr">
        <is>
          <t>Dec. 05, 2019</t>
        </is>
      </c>
      <c r="E1" s="2" t="inlineStr">
        <is>
          <t>Dec. 01, 2017</t>
        </is>
      </c>
      <c r="F1" s="2" t="inlineStr">
        <is>
          <t>Dec. 01, 2017</t>
        </is>
      </c>
      <c r="G1" s="2" t="inlineStr">
        <is>
          <t>Dec. 31, 2020</t>
        </is>
      </c>
      <c r="H1" s="2" t="inlineStr">
        <is>
          <t>Dec. 31, 2019</t>
        </is>
      </c>
      <c r="I1" s="2" t="inlineStr">
        <is>
          <t>Dec. 05, 2017</t>
        </is>
      </c>
    </row>
    <row r="2">
      <c r="A2" s="3" t="inlineStr">
        <is>
          <t>Entity Listings [Line Items]</t>
        </is>
      </c>
    </row>
    <row r="3">
      <c r="A3" s="4" t="inlineStr">
        <is>
          <t>Forgiveness of accounts payable</t>
        </is>
      </c>
      <c r="G3" s="7" t="n">
        <v>3298207</v>
      </c>
      <c r="H3" s="4" t="inlineStr">
        <is>
          <t xml:space="preserve"> </t>
        </is>
      </c>
    </row>
    <row r="4">
      <c r="A4" s="4" t="inlineStr">
        <is>
          <t>Deferred underwriting fee payable</t>
        </is>
      </c>
      <c r="G4" s="7" t="n">
        <v>6750000</v>
      </c>
      <c r="H4" s="7" t="n">
        <v>7000000</v>
      </c>
    </row>
    <row r="5">
      <c r="A5" s="4" t="inlineStr">
        <is>
          <t>Strategic investor subscription agreement, description</t>
        </is>
      </c>
      <c r="E5" s="4" t="inlineStr">
        <is>
          <t>In connection with previously proposed business combination transaction with GTWY
Holdings, an amendment to the Contingent Forward Purchase Contract was effected on December 27, 2019 to provide that the Contingent
Forward Purchase Contract would terminate as of, and contingent upon, the closing of the transaction with GTWY Holdings such that
the strategic investor would instead purchase</t>
        </is>
      </c>
    </row>
    <row r="6">
      <c r="A6" s="4" t="inlineStr">
        <is>
          <t>Private Placement [Member]</t>
        </is>
      </c>
    </row>
    <row r="7">
      <c r="A7" s="3" t="inlineStr">
        <is>
          <t>Entity Listings [Line Items]</t>
        </is>
      </c>
    </row>
    <row r="8">
      <c r="A8" s="4" t="inlineStr">
        <is>
          <t>Warrant exercise price</t>
        </is>
      </c>
      <c r="I8" s="9" t="n">
        <v>11.5</v>
      </c>
    </row>
    <row r="9">
      <c r="A9" s="4" t="inlineStr">
        <is>
          <t>Warrant [Member]</t>
        </is>
      </c>
    </row>
    <row r="10">
      <c r="A10" s="3" t="inlineStr">
        <is>
          <t>Entity Listings [Line Items]</t>
        </is>
      </c>
    </row>
    <row r="11">
      <c r="A11" s="4" t="inlineStr">
        <is>
          <t>Warrant exercise price</t>
        </is>
      </c>
      <c r="G11" s="9" t="n">
        <v>0.01</v>
      </c>
    </row>
    <row r="12">
      <c r="A12" s="4" t="inlineStr">
        <is>
          <t>Subsequent Event [Member] | GTWY Holdings [Member] | Warrant [Member]</t>
        </is>
      </c>
    </row>
    <row r="13">
      <c r="A13" s="3" t="inlineStr">
        <is>
          <t>Entity Listings [Line Items]</t>
        </is>
      </c>
    </row>
    <row r="14">
      <c r="A14" s="4" t="inlineStr">
        <is>
          <t>Warrant exercise price</t>
        </is>
      </c>
      <c r="B14" s="7" t="n">
        <v>1</v>
      </c>
    </row>
    <row r="15">
      <c r="A15" s="4" t="inlineStr">
        <is>
          <t>Conversion of stock, shares converted</t>
        </is>
      </c>
      <c r="B15" s="6" t="n">
        <v>566288</v>
      </c>
    </row>
    <row r="16">
      <c r="A16" s="4" t="inlineStr">
        <is>
          <t>Gateway Promissory Note [Member]</t>
        </is>
      </c>
    </row>
    <row r="17">
      <c r="A17" s="3" t="inlineStr">
        <is>
          <t>Entity Listings [Line Items]</t>
        </is>
      </c>
    </row>
    <row r="18">
      <c r="A18" s="4" t="inlineStr">
        <is>
          <t>Promissory note</t>
        </is>
      </c>
      <c r="G18" s="7" t="n">
        <v>566268</v>
      </c>
    </row>
    <row r="19">
      <c r="A19" s="4" t="inlineStr">
        <is>
          <t>GTWY Expense Advance Agreement [Member]</t>
        </is>
      </c>
    </row>
    <row r="20">
      <c r="A20" s="3" t="inlineStr">
        <is>
          <t>Entity Listings [Line Items]</t>
        </is>
      </c>
    </row>
    <row r="21">
      <c r="A21" s="4" t="inlineStr">
        <is>
          <t>Fund contributions to trust account</t>
        </is>
      </c>
      <c r="D21" s="7" t="n">
        <v>566288</v>
      </c>
    </row>
    <row r="22">
      <c r="A22" s="4" t="inlineStr">
        <is>
          <t>Underwriters Agreement [Member] | Over-Allotment Option [Member]</t>
        </is>
      </c>
    </row>
    <row r="23">
      <c r="A23" s="3" t="inlineStr">
        <is>
          <t>Entity Listings [Line Items]</t>
        </is>
      </c>
    </row>
    <row r="24">
      <c r="A24" s="4" t="inlineStr">
        <is>
          <t>Description of underwriting</t>
        </is>
      </c>
      <c r="G24" s="4" t="inlineStr">
        <is>
          <t>The
underwriters of the Initial Public Offering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is>
      </c>
    </row>
    <row r="25">
      <c r="A25" s="4" t="inlineStr">
        <is>
          <t>Underwriters Agreement [Member] | Over-Allotment Option [Member] | Underwriters [Member]</t>
        </is>
      </c>
    </row>
    <row r="26">
      <c r="A26" s="3" t="inlineStr">
        <is>
          <t>Entity Listings [Line Items]</t>
        </is>
      </c>
    </row>
    <row r="27">
      <c r="A27" s="4" t="inlineStr">
        <is>
          <t>Percentage of deferred fees</t>
        </is>
      </c>
      <c r="G27" s="4" t="inlineStr">
        <is>
          <t>3.50%</t>
        </is>
      </c>
    </row>
    <row r="28">
      <c r="A28" s="4" t="inlineStr">
        <is>
          <t>Proceeds from underwriter option</t>
        </is>
      </c>
      <c r="G28" s="7" t="n">
        <v>7000000</v>
      </c>
    </row>
    <row r="29">
      <c r="A29" s="4" t="inlineStr">
        <is>
          <t>Deferred fees Per share value</t>
        </is>
      </c>
      <c r="G29" s="9" t="n">
        <v>0.05</v>
      </c>
    </row>
    <row r="30">
      <c r="A30" s="4" t="inlineStr">
        <is>
          <t>Deferred fees</t>
        </is>
      </c>
      <c r="C30" s="7" t="n">
        <v>250000</v>
      </c>
      <c r="G30" s="7" t="n">
        <v>1000000</v>
      </c>
    </row>
    <row r="31">
      <c r="A31" s="4" t="inlineStr">
        <is>
          <t>Deferred underwriting fee payable</t>
        </is>
      </c>
      <c r="G31" s="7" t="n">
        <v>6750000</v>
      </c>
    </row>
    <row r="32">
      <c r="A32" s="4" t="inlineStr">
        <is>
          <t>Contingent Forward Purchase Contract [Member] | HG Vora [Member] | Private Placement [Member]</t>
        </is>
      </c>
    </row>
    <row r="33">
      <c r="A33" s="3" t="inlineStr">
        <is>
          <t>Entity Listings [Line Items]</t>
        </is>
      </c>
    </row>
    <row r="34">
      <c r="A34" s="4" t="inlineStr">
        <is>
          <t>Proceeds from sale of Private Placement Warrants</t>
        </is>
      </c>
      <c r="F34" s="7" t="n">
        <v>62500000</v>
      </c>
    </row>
    <row r="35">
      <c r="A35" s="4" t="inlineStr">
        <is>
          <t>Number of units issued in transaction</t>
        </is>
      </c>
      <c r="F35" s="6" t="n">
        <v>6250000</v>
      </c>
    </row>
    <row r="36">
      <c r="A36" s="4" t="inlineStr">
        <is>
          <t>Unit price (in dollars per unit)</t>
        </is>
      </c>
      <c r="E36" s="7" t="n">
        <v>10</v>
      </c>
      <c r="F36" s="7"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Details Narrative) - $ / shares</t>
        </is>
      </c>
      <c r="B1" s="2" t="inlineStr">
        <is>
          <t>Jan. 15, 2018</t>
        </is>
      </c>
      <c r="C1" s="2" t="inlineStr">
        <is>
          <t>Dec. 31, 2020</t>
        </is>
      </c>
      <c r="D1" s="2" t="inlineStr">
        <is>
          <t>Dec. 31, 2019</t>
        </is>
      </c>
    </row>
    <row r="2">
      <c r="A2" s="3" t="inlineStr">
        <is>
          <t>Subsidiary, Sale of Stock [Line Items]</t>
        </is>
      </c>
    </row>
    <row r="3">
      <c r="A3" s="4" t="inlineStr">
        <is>
          <t>Preferred stock, authorized</t>
        </is>
      </c>
      <c r="C3" s="6" t="n">
        <v>1000000</v>
      </c>
      <c r="D3" s="6" t="n">
        <v>1000000</v>
      </c>
    </row>
    <row r="4">
      <c r="A4" s="4" t="inlineStr">
        <is>
          <t>Preferred stock, par value (in dollars per share)</t>
        </is>
      </c>
      <c r="C4" s="8" t="n">
        <v>0.0001</v>
      </c>
      <c r="D4" s="8" t="n">
        <v>0.0001</v>
      </c>
    </row>
    <row r="5">
      <c r="A5" s="4" t="inlineStr">
        <is>
          <t>Preferred stock, issued</t>
        </is>
      </c>
      <c r="C5" s="6" t="n">
        <v>0</v>
      </c>
      <c r="D5" s="6" t="n">
        <v>0</v>
      </c>
    </row>
    <row r="6">
      <c r="A6" s="4" t="inlineStr">
        <is>
          <t>Preferred stock, outstanding</t>
        </is>
      </c>
      <c r="C6" s="6" t="n">
        <v>0</v>
      </c>
      <c r="D6" s="6" t="n">
        <v>0</v>
      </c>
    </row>
    <row r="7">
      <c r="A7" s="4" t="inlineStr">
        <is>
          <t>Common stock, authorized</t>
        </is>
      </c>
      <c r="C7" s="6" t="n">
        <v>100000000</v>
      </c>
      <c r="D7" s="6" t="n">
        <v>100000000</v>
      </c>
    </row>
    <row r="8">
      <c r="A8" s="4" t="inlineStr">
        <is>
          <t>Common stock, par value (in dollars per share)</t>
        </is>
      </c>
      <c r="C8" s="8" t="n">
        <v>0.0001</v>
      </c>
      <c r="D8" s="8" t="n">
        <v>0.0001</v>
      </c>
    </row>
    <row r="9">
      <c r="A9" s="4" t="inlineStr">
        <is>
          <t>Common stock, rights</t>
        </is>
      </c>
      <c r="C9" s="4" t="inlineStr">
        <is>
          <t>Holders of the Company’s common stock are entitled to one vote for each share.</t>
        </is>
      </c>
    </row>
    <row r="10">
      <c r="A10" s="4" t="inlineStr">
        <is>
          <t>Common stock, issued</t>
        </is>
      </c>
      <c r="C10" s="6" t="n">
        <v>6224268</v>
      </c>
      <c r="D10" s="6" t="n">
        <v>7067422</v>
      </c>
    </row>
    <row r="11">
      <c r="A11" s="4" t="inlineStr">
        <is>
          <t>Common stock, outstanding</t>
        </is>
      </c>
      <c r="C11" s="6" t="n">
        <v>6224268</v>
      </c>
      <c r="D11" s="6" t="n">
        <v>7067422</v>
      </c>
    </row>
    <row r="12">
      <c r="A12" s="4" t="inlineStr">
        <is>
          <t>Common stock subject to possible redemption,at redemption value</t>
        </is>
      </c>
      <c r="C12" s="6" t="n">
        <v>0</v>
      </c>
      <c r="D12" s="6" t="n">
        <v>16808829</v>
      </c>
    </row>
    <row r="13">
      <c r="A13" s="4" t="inlineStr">
        <is>
          <t>Warrant [Member]</t>
        </is>
      </c>
    </row>
    <row r="14">
      <c r="A14" s="3" t="inlineStr">
        <is>
          <t>Subsidiary, Sale of Stock [Line Items]</t>
        </is>
      </c>
    </row>
    <row r="15">
      <c r="A15" s="4" t="inlineStr">
        <is>
          <t>Warrant term</t>
        </is>
      </c>
      <c r="C15" s="4" t="inlineStr">
        <is>
          <t>5 years</t>
        </is>
      </c>
    </row>
    <row r="16">
      <c r="A16" s="4" t="inlineStr">
        <is>
          <t>Warrant exercise price</t>
        </is>
      </c>
      <c r="C16" s="9" t="n">
        <v>0.01</v>
      </c>
    </row>
    <row r="17">
      <c r="A17" s="4" t="inlineStr">
        <is>
          <t>Description of sale price of common stock</t>
        </is>
      </c>
      <c r="C17" s="4" t="inlineStr">
        <is>
          <t>Company’s common stock equals or exceeds $18.00 per share for any 20 trading
    days within a 30-trading day period ending on the third business day prior to the date on which the Company sends the notice
    of redemption to the warrant holders</t>
        </is>
      </c>
    </row>
    <row r="18">
      <c r="A18" s="4" t="inlineStr">
        <is>
          <t>Over-Allotment Option [Member] | Founder Shares [Member] | Underwriters [Member]</t>
        </is>
      </c>
    </row>
    <row r="19">
      <c r="A19" s="3" t="inlineStr">
        <is>
          <t>Subsidiary, Sale of Stock [Line Items]</t>
        </is>
      </c>
    </row>
    <row r="20">
      <c r="A20" s="4" t="inlineStr">
        <is>
          <t>Number of shares subject to forfeited</t>
        </is>
      </c>
      <c r="B20" s="6" t="n">
        <v>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7" t="n">
        <v>244493</v>
      </c>
      <c r="C4" s="7" t="n">
        <v>556964</v>
      </c>
    </row>
    <row r="5">
      <c r="A5" s="4" t="inlineStr">
        <is>
          <t>Deferred</t>
        </is>
      </c>
      <c r="B5" s="4" t="inlineStr">
        <is>
          <t xml:space="preserve"> </t>
        </is>
      </c>
      <c r="C5" s="6" t="n">
        <v>-1764</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4" t="inlineStr">
        <is>
          <t xml:space="preserve"> </t>
        </is>
      </c>
      <c r="C8" s="4" t="inlineStr">
        <is>
          <t xml:space="preserve"> </t>
        </is>
      </c>
    </row>
    <row r="9">
      <c r="A9" s="4" t="inlineStr">
        <is>
          <t>Income tax provision</t>
        </is>
      </c>
      <c r="B9" s="7" t="n">
        <v>244493</v>
      </c>
      <c r="C9" s="7" t="n">
        <v>555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FEDERAL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True-ups</t>
        </is>
      </c>
      <c r="B5" s="4" t="inlineStr">
        <is>
          <t>(6.90%)</t>
        </is>
      </c>
      <c r="C5" s="4" t="inlineStr">
        <is>
          <t>(1.20%)</t>
        </is>
      </c>
    </row>
    <row r="6">
      <c r="A6" s="4" t="inlineStr">
        <is>
          <t>Change in fair value of warrant liability</t>
        </is>
      </c>
      <c r="B6" s="4" t="inlineStr">
        <is>
          <t>(8.80%)</t>
        </is>
      </c>
      <c r="C6" s="4" t="inlineStr">
        <is>
          <t>(58.80%)</t>
        </is>
      </c>
    </row>
    <row r="7">
      <c r="A7" s="4" t="inlineStr">
        <is>
          <t>Business Combination expenses</t>
        </is>
      </c>
      <c r="B7" s="4" t="inlineStr">
        <is>
          <t>0.00%</t>
        </is>
      </c>
      <c r="C7" s="4" t="inlineStr">
        <is>
          <t>69.40%</t>
        </is>
      </c>
    </row>
    <row r="8">
      <c r="A8" s="4" t="inlineStr">
        <is>
          <t>Income tax provision</t>
        </is>
      </c>
      <c r="B8" s="4" t="inlineStr">
        <is>
          <t>5.30%</t>
        </is>
      </c>
      <c r="C8" s="4" t="inlineStr">
        <is>
          <t>(108.4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Details) - Fair Value, Recurring [Member] - USD ($)</t>
        </is>
      </c>
      <c r="B1" s="2" t="inlineStr">
        <is>
          <t>Dec. 31, 2020</t>
        </is>
      </c>
      <c r="C1" s="2" t="inlineStr">
        <is>
          <t>Dec. 31, 2019</t>
        </is>
      </c>
    </row>
    <row r="2">
      <c r="A2" s="4" t="inlineStr">
        <is>
          <t>Fair Value, Inputs, Level 1 [Member]</t>
        </is>
      </c>
    </row>
    <row r="3">
      <c r="A3" s="3" t="inlineStr">
        <is>
          <t>Fair Value, Assets and Liabilities Measured on Recurring and Nonrecurring Basis [Line Items]</t>
        </is>
      </c>
    </row>
    <row r="4">
      <c r="A4" s="4" t="inlineStr">
        <is>
          <t>Marketable securities held in Trust Account</t>
        </is>
      </c>
      <c r="B4" s="7" t="n">
        <v>12628170</v>
      </c>
      <c r="C4" s="7" t="n">
        <v>195312177</v>
      </c>
    </row>
    <row r="5">
      <c r="A5" s="4" t="inlineStr">
        <is>
          <t>Fair Value, Inputs, Level 3 [Member]</t>
        </is>
      </c>
    </row>
    <row r="6">
      <c r="A6" s="3" t="inlineStr">
        <is>
          <t>Fair Value, Assets and Liabilities Measured on Recurring and Nonrecurring Basis [Line Items]</t>
        </is>
      </c>
    </row>
    <row r="7">
      <c r="A7" s="4" t="inlineStr">
        <is>
          <t>Warrant Liability Private Warrants</t>
        </is>
      </c>
      <c r="B7" s="7" t="n">
        <v>6260000</v>
      </c>
      <c r="C7" s="7" t="n">
        <v>7166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LACK SCHOLES OPTION PRICING MODEL FOR THE PRIVATE WARRANTS (Details) - Private Warrants [Member]</t>
        </is>
      </c>
      <c r="B1" s="2" t="inlineStr">
        <is>
          <t>Dec. 31, 2020</t>
        </is>
      </c>
      <c r="C1" s="2" t="inlineStr">
        <is>
          <t>Dec. 31, 2019</t>
        </is>
      </c>
    </row>
    <row r="2">
      <c r="A2" s="4" t="inlineStr">
        <is>
          <t>Measurement Input, Risk Free Interest Rate [Member]</t>
        </is>
      </c>
    </row>
    <row r="3">
      <c r="A3" s="3" t="inlineStr">
        <is>
          <t>Fair Value Measurement Inputs and Valuation Techniques [Line Items]</t>
        </is>
      </c>
    </row>
    <row r="4">
      <c r="A4" s="4" t="inlineStr">
        <is>
          <t>Warrants measurement input</t>
        </is>
      </c>
      <c r="B4" s="10" t="n">
        <v>0.36</v>
      </c>
      <c r="C4" s="10" t="n">
        <v>1.69</v>
      </c>
    </row>
    <row r="5">
      <c r="A5" s="4" t="inlineStr">
        <is>
          <t>Measurement Input, Expected Term [Member]</t>
        </is>
      </c>
    </row>
    <row r="6">
      <c r="A6" s="3" t="inlineStr">
        <is>
          <t>Fair Value Measurement Inputs and Valuation Techniques [Line Items]</t>
        </is>
      </c>
    </row>
    <row r="7">
      <c r="A7" s="4" t="inlineStr">
        <is>
          <t>Warrants and Rights Outstanding, Term</t>
        </is>
      </c>
      <c r="B7" s="4" t="inlineStr">
        <is>
          <t>5 years</t>
        </is>
      </c>
      <c r="C7" s="4" t="inlineStr">
        <is>
          <t>5 years</t>
        </is>
      </c>
    </row>
    <row r="8">
      <c r="A8" s="4" t="inlineStr">
        <is>
          <t>Measurement Input Probability Of Business Combination [Member]</t>
        </is>
      </c>
    </row>
    <row r="9">
      <c r="A9" s="3" t="inlineStr">
        <is>
          <t>Fair Value Measurement Inputs and Valuation Techniques [Line Items]</t>
        </is>
      </c>
    </row>
    <row r="10">
      <c r="A10" s="4" t="inlineStr">
        <is>
          <t>Warrants measurement input</t>
        </is>
      </c>
      <c r="B10" s="6" t="n">
        <v>30</v>
      </c>
      <c r="C10" s="6" t="n">
        <v>90</v>
      </c>
    </row>
    <row r="11">
      <c r="A11" s="4" t="inlineStr">
        <is>
          <t>Measurement Input, Price Volatility [Member]</t>
        </is>
      </c>
    </row>
    <row r="12">
      <c r="A12" s="3" t="inlineStr">
        <is>
          <t>Fair Value Measurement Inputs and Valuation Techniques [Line Items]</t>
        </is>
      </c>
    </row>
    <row r="13">
      <c r="A13" s="4" t="inlineStr">
        <is>
          <t>Warrants measurement input</t>
        </is>
      </c>
      <c r="B13" s="11" t="n">
        <v>19.7</v>
      </c>
      <c r="C13" s="11" t="n">
        <v>13.5</v>
      </c>
    </row>
    <row r="14">
      <c r="A14" s="4" t="inlineStr">
        <is>
          <t>Measurement Input, Exercise Price [Member]</t>
        </is>
      </c>
    </row>
    <row r="15">
      <c r="A15" s="3" t="inlineStr">
        <is>
          <t>Fair Value Measurement Inputs and Valuation Techniques [Line Items]</t>
        </is>
      </c>
    </row>
    <row r="16">
      <c r="A16" s="4" t="inlineStr">
        <is>
          <t>Warrants measurement input</t>
        </is>
      </c>
      <c r="B16" s="10" t="n">
        <v>11.5</v>
      </c>
      <c r="C16" s="10" t="n">
        <v>11.5</v>
      </c>
    </row>
    <row r="17">
      <c r="A17" s="4" t="inlineStr">
        <is>
          <t>Measurement Input, Share Price [Member]</t>
        </is>
      </c>
    </row>
    <row r="18">
      <c r="A18" s="3" t="inlineStr">
        <is>
          <t>Fair Value Measurement Inputs and Valuation Techniques [Line Items]</t>
        </is>
      </c>
    </row>
    <row r="19">
      <c r="A19" s="4" t="inlineStr">
        <is>
          <t>Warrants measurement input</t>
        </is>
      </c>
      <c r="B19" s="10" t="n">
        <v>12.43</v>
      </c>
      <c r="C19" s="10" t="n">
        <v>10.42</v>
      </c>
    </row>
    <row r="20">
      <c r="A20" s="4" t="inlineStr">
        <is>
          <t>Measurement Input, Expected Dividend Rate [Member]</t>
        </is>
      </c>
    </row>
    <row r="21">
      <c r="A21" s="3" t="inlineStr">
        <is>
          <t>Fair Value Measurement Inputs and Valuation Techniques [Line Items]</t>
        </is>
      </c>
    </row>
    <row r="22">
      <c r="A22" s="4" t="inlineStr">
        <is>
          <t>Warrants measurement input</t>
        </is>
      </c>
      <c r="B22" s="6" t="n">
        <v>0</v>
      </c>
      <c r="C2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SUMMARY OF CHANGES IN THE FAIR VALUE OF WARRANT LIABILITIES (Details) - USD ($)</t>
        </is>
      </c>
      <c r="B1" s="2" t="inlineStr">
        <is>
          <t>3 Months Ended</t>
        </is>
      </c>
      <c r="E1" s="2" t="inlineStr">
        <is>
          <t>4 Months Ended</t>
        </is>
      </c>
      <c r="F1" s="2" t="inlineStr">
        <is>
          <t>6 Months Ended</t>
        </is>
      </c>
      <c r="I1" s="2" t="inlineStr">
        <is>
          <t>9 Months Ended</t>
        </is>
      </c>
      <c r="K1" s="2" t="inlineStr">
        <is>
          <t>12 Months Ended</t>
        </is>
      </c>
    </row>
    <row r="2">
      <c r="B2" s="2" t="inlineStr">
        <is>
          <t>Mar. 31, 2020</t>
        </is>
      </c>
      <c r="C2" s="2" t="inlineStr">
        <is>
          <t>Mar. 31, 2019</t>
        </is>
      </c>
      <c r="D2" s="2" t="inlineStr">
        <is>
          <t>Mar. 31, 2018</t>
        </is>
      </c>
      <c r="E2" s="2" t="inlineStr">
        <is>
          <t>Dec. 31, 2017</t>
        </is>
      </c>
      <c r="F2" s="2" t="inlineStr">
        <is>
          <t>Jun. 30, 2020</t>
        </is>
      </c>
      <c r="G2" s="2" t="inlineStr">
        <is>
          <t>Jun. 30, 2019</t>
        </is>
      </c>
      <c r="H2" s="2" t="inlineStr">
        <is>
          <t>Jun. 30, 2018</t>
        </is>
      </c>
      <c r="I2" s="2" t="inlineStr">
        <is>
          <t>Sep. 30, 2020</t>
        </is>
      </c>
      <c r="J2" s="2" t="inlineStr">
        <is>
          <t>Sep. 30, 2019</t>
        </is>
      </c>
      <c r="K2" s="2" t="inlineStr">
        <is>
          <t>Dec. 31, 2020</t>
        </is>
      </c>
      <c r="L2" s="2" t="inlineStr">
        <is>
          <t>Dec. 31, 2019</t>
        </is>
      </c>
      <c r="M2" s="2" t="inlineStr">
        <is>
          <t>Dec. 31, 2018</t>
        </is>
      </c>
    </row>
    <row r="3">
      <c r="A3" s="3" t="inlineStr">
        <is>
          <t>Subsidiary, Sale of Stock [Line Items]</t>
        </is>
      </c>
    </row>
    <row r="4">
      <c r="A4" s="4" t="inlineStr">
        <is>
          <t>Fair value as of beginning balance</t>
        </is>
      </c>
      <c r="B4" s="7" t="n">
        <v>7166250</v>
      </c>
      <c r="F4" s="7" t="n">
        <v>7166250</v>
      </c>
      <c r="I4" s="7" t="n">
        <v>7166250</v>
      </c>
      <c r="K4" s="7" t="n">
        <v>7166250</v>
      </c>
    </row>
    <row r="5">
      <c r="A5" s="4" t="inlineStr">
        <is>
          <t>Change in fair value</t>
        </is>
      </c>
      <c r="B5" s="6" t="n">
        <v>-2184000</v>
      </c>
      <c r="C5" s="7" t="n">
        <v>-341250</v>
      </c>
      <c r="D5" s="7" t="n">
        <v>-341250</v>
      </c>
      <c r="E5" s="7" t="n">
        <v>1092000</v>
      </c>
      <c r="F5" s="6" t="n">
        <v>-419500</v>
      </c>
      <c r="G5" s="7" t="n">
        <v>-341250</v>
      </c>
      <c r="H5" s="7" t="n">
        <v>-68250</v>
      </c>
      <c r="I5" s="6" t="n">
        <v>-4410250</v>
      </c>
      <c r="J5" s="7" t="n">
        <v>-204750</v>
      </c>
      <c r="K5" s="6" t="n">
        <v>-1906250</v>
      </c>
      <c r="L5" s="7" t="n">
        <v>1433250</v>
      </c>
      <c r="M5" s="7" t="n">
        <v>68250</v>
      </c>
    </row>
    <row r="6">
      <c r="A6" s="4" t="inlineStr">
        <is>
          <t>Fair value as of ending balance</t>
        </is>
      </c>
      <c r="K6" s="6" t="n">
        <v>6260000</v>
      </c>
      <c r="L6" s="6" t="n">
        <v>7166250</v>
      </c>
    </row>
    <row r="7">
      <c r="A7" s="4" t="inlineStr">
        <is>
          <t>Private Placement [Member]</t>
        </is>
      </c>
    </row>
    <row r="8">
      <c r="A8" s="3" t="inlineStr">
        <is>
          <t>Subsidiary, Sale of Stock [Line Items]</t>
        </is>
      </c>
    </row>
    <row r="9">
      <c r="A9" s="4" t="inlineStr">
        <is>
          <t>Fair value as of beginning balance</t>
        </is>
      </c>
      <c r="B9" s="7" t="n">
        <v>7166250</v>
      </c>
      <c r="C9" s="7" t="n">
        <v>5733000</v>
      </c>
      <c r="F9" s="7" t="n">
        <v>7166250</v>
      </c>
      <c r="G9" s="7" t="n">
        <v>5733000</v>
      </c>
      <c r="I9" s="7" t="n">
        <v>7166250</v>
      </c>
      <c r="J9" s="7" t="n">
        <v>5733000</v>
      </c>
      <c r="K9" s="6" t="n">
        <v>7166250</v>
      </c>
      <c r="L9" s="6" t="n">
        <v>5733000</v>
      </c>
    </row>
    <row r="10">
      <c r="A10" s="4" t="inlineStr">
        <is>
          <t>Change in fair value</t>
        </is>
      </c>
      <c r="K10" s="6" t="n">
        <v>-906250</v>
      </c>
      <c r="L10" s="6" t="n">
        <v>1433250</v>
      </c>
    </row>
    <row r="11">
      <c r="A11" s="4" t="inlineStr">
        <is>
          <t>Fair value as of ending balance</t>
        </is>
      </c>
      <c r="K11" s="7" t="n">
        <v>6260000</v>
      </c>
      <c r="L11" s="7" t="n">
        <v>7166250</v>
      </c>
      <c r="M11" s="7" t="n">
        <v>5733000</v>
      </c>
    </row>
  </sheetData>
  <mergeCells count="5">
    <mergeCell ref="A1:A2"/>
    <mergeCell ref="B1:D1"/>
    <mergeCell ref="F1:H1"/>
    <mergeCell ref="I1:J1"/>
    <mergeCell ref="K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Operating costs</t>
        </is>
      </c>
      <c r="B4" s="7" t="n">
        <v>1368841</v>
      </c>
      <c r="C4" s="7" t="n">
        <v>3328674</v>
      </c>
    </row>
    <row r="5">
      <c r="A5" s="4" t="inlineStr">
        <is>
          <t>Loss from operations</t>
        </is>
      </c>
      <c r="B5" s="6" t="n">
        <v>-1368841</v>
      </c>
      <c r="C5" s="6" t="n">
        <v>-3328674</v>
      </c>
    </row>
    <row r="6">
      <c r="A6" s="3" t="inlineStr">
        <is>
          <t>Other income (expense):</t>
        </is>
      </c>
    </row>
    <row r="7">
      <c r="A7" s="4" t="inlineStr">
        <is>
          <t>Interest income</t>
        </is>
      </c>
      <c r="B7" s="6" t="n">
        <v>719646</v>
      </c>
      <c r="C7" s="6" t="n">
        <v>4249828</v>
      </c>
    </row>
    <row r="8">
      <c r="A8" s="4" t="inlineStr">
        <is>
          <t>Amortization of debt discount on convertible promissory note</t>
        </is>
      </c>
      <c r="B8" s="6" t="n">
        <v>-220000</v>
      </c>
      <c r="C8" s="4" t="inlineStr">
        <is>
          <t xml:space="preserve"> </t>
        </is>
      </c>
    </row>
    <row r="9">
      <c r="A9" s="4" t="inlineStr">
        <is>
          <t>Change in fair value of conversion option liability</t>
        </is>
      </c>
      <c r="B9" s="6" t="n">
        <v>220000</v>
      </c>
      <c r="C9" s="4" t="inlineStr">
        <is>
          <t xml:space="preserve"> </t>
        </is>
      </c>
    </row>
    <row r="10">
      <c r="A10" s="4" t="inlineStr">
        <is>
          <t>Change in fair value of warrant liability</t>
        </is>
      </c>
      <c r="B10" s="6" t="n">
        <v>1906250</v>
      </c>
      <c r="C10" s="6" t="n">
        <v>-1433250</v>
      </c>
    </row>
    <row r="11">
      <c r="A11" s="4" t="inlineStr">
        <is>
          <t>Forgiveness of accounts payable</t>
        </is>
      </c>
      <c r="B11" s="6" t="n">
        <v>3298207</v>
      </c>
      <c r="C11" s="4" t="inlineStr">
        <is>
          <t xml:space="preserve"> </t>
        </is>
      </c>
    </row>
    <row r="12">
      <c r="A12" s="4" t="inlineStr">
        <is>
          <t>Other income, net</t>
        </is>
      </c>
      <c r="B12" s="6" t="n">
        <v>5924103</v>
      </c>
      <c r="C12" s="6" t="n">
        <v>2816578</v>
      </c>
    </row>
    <row r="13">
      <c r="A13" s="4" t="inlineStr">
        <is>
          <t>Income (loss) before provision for income taxes</t>
        </is>
      </c>
      <c r="B13" s="6" t="n">
        <v>4555262</v>
      </c>
      <c r="C13" s="6" t="n">
        <v>-512096</v>
      </c>
    </row>
    <row r="14">
      <c r="A14" s="4" t="inlineStr">
        <is>
          <t>Provision for income taxes</t>
        </is>
      </c>
      <c r="B14" s="6" t="n">
        <v>-244493</v>
      </c>
      <c r="C14" s="6" t="n">
        <v>-555200</v>
      </c>
    </row>
    <row r="15">
      <c r="A15" s="4" t="inlineStr">
        <is>
          <t>Net income (loss)</t>
        </is>
      </c>
      <c r="B15" s="7" t="n">
        <v>4310769</v>
      </c>
      <c r="C15" s="7" t="n">
        <v>-1067296</v>
      </c>
    </row>
    <row r="16">
      <c r="A16" s="4" t="inlineStr">
        <is>
          <t>Basic and diluted weighted average shares outstanding, Common stock subject to possible redemption</t>
        </is>
      </c>
      <c r="B16" s="6" t="n">
        <v>3949616</v>
      </c>
      <c r="C16" s="6" t="n">
        <v>18270950</v>
      </c>
    </row>
    <row r="17">
      <c r="A17" s="4" t="inlineStr">
        <is>
          <t>Basic and diluted net income per share, Common stock subject to possible redemption</t>
        </is>
      </c>
      <c r="B17" s="7" t="n">
        <v>0</v>
      </c>
      <c r="C17" s="9" t="n">
        <v>0.17</v>
      </c>
    </row>
    <row r="18">
      <c r="A18" s="4" t="inlineStr">
        <is>
          <t>Basic and diluted weighted average shares outstanding, Common stock</t>
        </is>
      </c>
      <c r="B18" s="6" t="n">
        <v>6642759</v>
      </c>
      <c r="C18" s="6" t="n">
        <v>6621293</v>
      </c>
    </row>
    <row r="19">
      <c r="A19" s="4" t="inlineStr">
        <is>
          <t>Basic and diluted net income (loss) per share, Common stock</t>
        </is>
      </c>
      <c r="B19" s="9" t="n">
        <v>0.65</v>
      </c>
      <c r="C19" s="9" t="n">
        <v>-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4" customWidth="1" min="5" max="5"/>
    <col width="24" customWidth="1" min="6" max="6"/>
    <col width="24" customWidth="1" min="7" max="7"/>
    <col width="24" customWidth="1" min="8" max="8"/>
  </cols>
  <sheetData>
    <row r="1">
      <c r="A1" s="1" t="inlineStr">
        <is>
          <t>SUBSEQUENT EVENTS (Details Narrative)</t>
        </is>
      </c>
      <c r="B1" s="2" t="inlineStr">
        <is>
          <t>Feb. 24, 2021USD ($)</t>
        </is>
      </c>
      <c r="C1" s="2" t="inlineStr">
        <is>
          <t>Feb. 23, 2021USD ($)</t>
        </is>
      </c>
      <c r="D1" s="2" t="inlineStr">
        <is>
          <t>Jan. 31, 2021USD ($)$ / sharesshares</t>
        </is>
      </c>
      <c r="E1" s="2" t="inlineStr">
        <is>
          <t>Dec. 31, 2020$ / shares</t>
        </is>
      </c>
      <c r="F1" s="2" t="inlineStr">
        <is>
          <t>Jun. 25, 2020$ / shares</t>
        </is>
      </c>
      <c r="G1" s="2" t="inlineStr">
        <is>
          <t>Jan. 15, 2020$ / shares</t>
        </is>
      </c>
      <c r="H1" s="2" t="inlineStr">
        <is>
          <t>Dec. 31, 2019$ / shares</t>
        </is>
      </c>
    </row>
    <row r="2">
      <c r="A2" s="3" t="inlineStr">
        <is>
          <t>Subsequent Event [Line Items]</t>
        </is>
      </c>
    </row>
    <row r="3">
      <c r="A3" s="4" t="inlineStr">
        <is>
          <t>Common Stock, Par or Stated Value Per Share</t>
        </is>
      </c>
      <c r="E3" s="8" t="n">
        <v>0.0001</v>
      </c>
      <c r="H3" s="8" t="n">
        <v>0.0001</v>
      </c>
    </row>
    <row r="4">
      <c r="A4" s="4" t="inlineStr">
        <is>
          <t>Warrant [Member]</t>
        </is>
      </c>
    </row>
    <row r="5">
      <c r="A5" s="3" t="inlineStr">
        <is>
          <t>Subsequent Event [Line Items]</t>
        </is>
      </c>
    </row>
    <row r="6">
      <c r="A6" s="4" t="inlineStr">
        <is>
          <t>Warrant exercise price</t>
        </is>
      </c>
      <c r="E6" s="10" t="n">
        <v>0.01</v>
      </c>
    </row>
    <row r="7">
      <c r="A7" s="4" t="inlineStr">
        <is>
          <t>IPO [Member]</t>
        </is>
      </c>
    </row>
    <row r="8">
      <c r="A8" s="3" t="inlineStr">
        <is>
          <t>Subsequent Event [Line Items]</t>
        </is>
      </c>
    </row>
    <row r="9">
      <c r="A9" s="4" t="inlineStr">
        <is>
          <t>Warrant exercise price</t>
        </is>
      </c>
      <c r="E9" s="10" t="n">
        <v>11.5</v>
      </c>
    </row>
    <row r="10">
      <c r="A10" s="4" t="inlineStr">
        <is>
          <t>Expense Advancement Agreement [Member]</t>
        </is>
      </c>
    </row>
    <row r="11">
      <c r="A11" s="3" t="inlineStr">
        <is>
          <t>Subsequent Event [Line Items]</t>
        </is>
      </c>
    </row>
    <row r="12">
      <c r="A12" s="4" t="inlineStr">
        <is>
          <t>Warrant exercise price</t>
        </is>
      </c>
      <c r="E12" s="7" t="n">
        <v>1</v>
      </c>
      <c r="F12" s="9" t="n">
        <v>11.5</v>
      </c>
      <c r="G12" s="7" t="n">
        <v>1</v>
      </c>
    </row>
    <row r="13">
      <c r="A13" s="4" t="inlineStr">
        <is>
          <t>Subsequent Event [Member] | GTWY Holdings [Member] | Warrant [Member]</t>
        </is>
      </c>
    </row>
    <row r="14">
      <c r="A14" s="3" t="inlineStr">
        <is>
          <t>Subsequent Event [Line Items]</t>
        </is>
      </c>
    </row>
    <row r="15">
      <c r="A15" s="4" t="inlineStr">
        <is>
          <t>Warrant exercise price</t>
        </is>
      </c>
      <c r="D15" s="7" t="n">
        <v>1</v>
      </c>
    </row>
    <row r="16">
      <c r="A16" s="4" t="inlineStr">
        <is>
          <t>Conversion of stock, shares converted | shares</t>
        </is>
      </c>
      <c r="D16" s="6" t="n">
        <v>566288</v>
      </c>
    </row>
    <row r="17">
      <c r="A17" s="4" t="inlineStr">
        <is>
          <t>Subsequent Event [Member] | IPO [Member]</t>
        </is>
      </c>
    </row>
    <row r="18">
      <c r="A18" s="3" t="inlineStr">
        <is>
          <t>Subsequent Event [Line Items]</t>
        </is>
      </c>
    </row>
    <row r="19">
      <c r="A19" s="4" t="inlineStr">
        <is>
          <t>Business combination, consideration | $</t>
        </is>
      </c>
      <c r="D19" s="7" t="n">
        <v>2000000</v>
      </c>
    </row>
    <row r="20">
      <c r="A20" s="4" t="inlineStr">
        <is>
          <t>Subsequent Event [Member] | Expense Advancement Agreement [Member]</t>
        </is>
      </c>
    </row>
    <row r="21">
      <c r="A21" s="3" t="inlineStr">
        <is>
          <t>Subsequent Event [Line Items]</t>
        </is>
      </c>
    </row>
    <row r="22">
      <c r="A22" s="4" t="inlineStr">
        <is>
          <t>Additional loan commitment amount | $</t>
        </is>
      </c>
      <c r="C22" s="7" t="n">
        <v>160000</v>
      </c>
    </row>
    <row r="23">
      <c r="A23" s="4" t="inlineStr">
        <is>
          <t>Amended and restated | $</t>
        </is>
      </c>
      <c r="B23" s="7" t="n">
        <v>300000</v>
      </c>
    </row>
    <row r="24">
      <c r="A24" s="4" t="inlineStr">
        <is>
          <t>Available to borrow advances | $</t>
        </is>
      </c>
      <c r="B24" s="7" t="n">
        <v>460000</v>
      </c>
    </row>
    <row r="25">
      <c r="A25" s="4" t="inlineStr">
        <is>
          <t>Subsequent Event [Member] | Ensysce Biosciences, Inc [Member]</t>
        </is>
      </c>
    </row>
    <row r="26">
      <c r="A26" s="3" t="inlineStr">
        <is>
          <t>Subsequent Event [Line Items]</t>
        </is>
      </c>
    </row>
    <row r="27">
      <c r="A27" s="4" t="inlineStr">
        <is>
          <t>Common Stock, Par or Stated Value Per Share</t>
        </is>
      </c>
      <c r="D27" s="8" t="n">
        <v>0.0001</v>
      </c>
    </row>
    <row r="28">
      <c r="A28" s="4" t="inlineStr">
        <is>
          <t>Subsequent Event [Member] | Ensysce Biosciences, Inc [Member] | Merger Agreement [Member]</t>
        </is>
      </c>
    </row>
    <row r="29">
      <c r="A29" s="3" t="inlineStr">
        <is>
          <t>Subsequent Event [Line Items]</t>
        </is>
      </c>
    </row>
    <row r="30">
      <c r="A30" s="4" t="inlineStr">
        <is>
          <t>Administrative Services Agreement [Member]</t>
        </is>
      </c>
      <c r="D30" s="12" t="n">
        <v>0.06585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 December 31, 2019 at Dec. 31, 2018</t>
        </is>
      </c>
      <c r="B2" s="7" t="n">
        <v>660</v>
      </c>
      <c r="C2" s="7" t="n">
        <v>4068751</v>
      </c>
      <c r="D2" s="7" t="n">
        <v>930590</v>
      </c>
      <c r="E2" s="7" t="n">
        <v>5000001</v>
      </c>
    </row>
    <row r="3">
      <c r="A3" s="4" t="inlineStr">
        <is>
          <t>Balance, shares at Dec. 31, 2018</t>
        </is>
      </c>
      <c r="B3" s="6" t="n">
        <v>6064800</v>
      </c>
    </row>
    <row r="4">
      <c r="A4" s="4" t="inlineStr">
        <is>
          <t>Change in value of common stock subject to possible redemption</t>
        </is>
      </c>
      <c r="B4" s="7" t="n">
        <v>47</v>
      </c>
      <c r="C4" s="6" t="n">
        <v>1067249</v>
      </c>
      <c r="D4" s="4" t="inlineStr">
        <is>
          <t xml:space="preserve"> </t>
        </is>
      </c>
      <c r="E4" s="6" t="n">
        <v>1067296</v>
      </c>
    </row>
    <row r="5">
      <c r="A5" s="4" t="inlineStr">
        <is>
          <t>Change in value of common stock subject to possible redemption (in shares)</t>
        </is>
      </c>
      <c r="B5" s="6" t="n">
        <v>463342</v>
      </c>
    </row>
    <row r="6">
      <c r="A6" s="4" t="inlineStr">
        <is>
          <t>Waiver of a portion of deferred underwriting fee</t>
        </is>
      </c>
      <c r="B6" s="4" t="inlineStr">
        <is>
          <t xml:space="preserve"> </t>
        </is>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1067296</v>
      </c>
      <c r="E7" s="6" t="n">
        <v>-1067296</v>
      </c>
    </row>
    <row r="8">
      <c r="A8" s="4" t="inlineStr">
        <is>
          <t>Balance – December 31, 2020 at Dec. 31, 2019</t>
        </is>
      </c>
      <c r="B8" s="7" t="n">
        <v>707</v>
      </c>
      <c r="C8" s="6" t="n">
        <v>5136000</v>
      </c>
      <c r="D8" s="6" t="n">
        <v>-136706</v>
      </c>
      <c r="E8" s="6" t="n">
        <v>5000001</v>
      </c>
    </row>
    <row r="9">
      <c r="A9" s="4" t="inlineStr">
        <is>
          <t>Shares, Outstanding, Ending Balance at Dec. 31, 2019</t>
        </is>
      </c>
      <c r="B9" s="6" t="n">
        <v>7067422</v>
      </c>
    </row>
    <row r="10">
      <c r="A10" s="4" t="inlineStr">
        <is>
          <t>Change in value of common stock subject to possible redemption</t>
        </is>
      </c>
      <c r="B10" s="7" t="n">
        <v>-85</v>
      </c>
      <c r="C10" s="6" t="n">
        <v>-5136000</v>
      </c>
      <c r="D10" s="6" t="n">
        <v>-5631743</v>
      </c>
      <c r="E10" s="6" t="n">
        <v>-10767828</v>
      </c>
    </row>
    <row r="11">
      <c r="A11" s="4" t="inlineStr">
        <is>
          <t>Change in value of common stock subject to possible redemption (in shares)</t>
        </is>
      </c>
      <c r="B11" s="6" t="n">
        <v>-843154</v>
      </c>
    </row>
    <row r="12">
      <c r="A12" s="4" t="inlineStr">
        <is>
          <t>Waiver of a portion of deferred underwriting fee</t>
        </is>
      </c>
      <c r="B12" s="4" t="inlineStr">
        <is>
          <t xml:space="preserve"> </t>
        </is>
      </c>
      <c r="C12" s="4" t="inlineStr">
        <is>
          <t xml:space="preserve"> </t>
        </is>
      </c>
      <c r="D12" s="6" t="n">
        <v>250000</v>
      </c>
      <c r="E12" s="6" t="n">
        <v>250000</v>
      </c>
    </row>
    <row r="13">
      <c r="A13" s="4" t="inlineStr">
        <is>
          <t>Net income</t>
        </is>
      </c>
      <c r="B13" s="4" t="inlineStr">
        <is>
          <t xml:space="preserve"> </t>
        </is>
      </c>
      <c r="C13" s="4" t="inlineStr">
        <is>
          <t xml:space="preserve"> </t>
        </is>
      </c>
      <c r="D13" s="6" t="n">
        <v>4310769</v>
      </c>
      <c r="E13" s="6" t="n">
        <v>4310769</v>
      </c>
    </row>
    <row r="14">
      <c r="A14" s="4" t="inlineStr">
        <is>
          <t>Balance – December 31, 2020 at Dec. 31, 2020</t>
        </is>
      </c>
      <c r="B14" s="7" t="n">
        <v>622</v>
      </c>
      <c r="C14" s="4" t="inlineStr">
        <is>
          <t xml:space="preserve"> </t>
        </is>
      </c>
      <c r="D14" s="7" t="n">
        <v>-1207680</v>
      </c>
      <c r="E14" s="7" t="n">
        <v>-1207058</v>
      </c>
    </row>
    <row r="15">
      <c r="A15" s="4" t="inlineStr">
        <is>
          <t>Shares, Outstanding, Ending Balance at Dec. 31, 2020</t>
        </is>
      </c>
      <c r="B15" s="6" t="n">
        <v>6224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atements of Cash Flows - USD ($)</t>
        </is>
      </c>
      <c r="B1" s="2" t="inlineStr">
        <is>
          <t>3 Months Ended</t>
        </is>
      </c>
      <c r="D1" s="2" t="inlineStr">
        <is>
          <t>6 Months Ended</t>
        </is>
      </c>
      <c r="F1" s="2" t="inlineStr">
        <is>
          <t>9 Months Ended</t>
        </is>
      </c>
      <c r="H1" s="2" t="inlineStr">
        <is>
          <t>12 Months Ended</t>
        </is>
      </c>
    </row>
    <row r="2">
      <c r="B2" s="2" t="inlineStr">
        <is>
          <t>Mar. 31, 2020</t>
        </is>
      </c>
      <c r="C2" s="2" t="inlineStr">
        <is>
          <t>Mar. 31, 2019</t>
        </is>
      </c>
      <c r="D2" s="2" t="inlineStr">
        <is>
          <t>Jun. 30, 2020</t>
        </is>
      </c>
      <c r="E2" s="2" t="inlineStr">
        <is>
          <t>Jun. 30, 2019</t>
        </is>
      </c>
      <c r="F2" s="2" t="inlineStr">
        <is>
          <t>Sep. 30, 2020</t>
        </is>
      </c>
      <c r="G2" s="2" t="inlineStr">
        <is>
          <t>Sep. 30, 2019</t>
        </is>
      </c>
      <c r="H2" s="2" t="inlineStr">
        <is>
          <t>Dec. 31, 2020</t>
        </is>
      </c>
      <c r="I2" s="2" t="inlineStr">
        <is>
          <t>Dec. 31, 2019</t>
        </is>
      </c>
      <c r="J2" s="2" t="inlineStr">
        <is>
          <t>Dec. 31, 2018</t>
        </is>
      </c>
    </row>
    <row r="3">
      <c r="A3" s="3" t="inlineStr">
        <is>
          <t>Cash Flows from Operating Activities:</t>
        </is>
      </c>
    </row>
    <row r="4">
      <c r="A4" s="4" t="inlineStr">
        <is>
          <t>Net income (loss)</t>
        </is>
      </c>
      <c r="H4" s="7" t="n">
        <v>4310769</v>
      </c>
      <c r="I4" s="7" t="n">
        <v>-1067296</v>
      </c>
    </row>
    <row r="5">
      <c r="A5" s="3" t="inlineStr">
        <is>
          <t>Adjustments to reconcile net income (loss) to net cash used in operating activities:</t>
        </is>
      </c>
    </row>
    <row r="6">
      <c r="A6" s="4" t="inlineStr">
        <is>
          <t>Interest earned on marketable securities held in Trust Account</t>
        </is>
      </c>
      <c r="H6" s="6" t="n">
        <v>-719646</v>
      </c>
      <c r="I6" s="6" t="n">
        <v>-4249828</v>
      </c>
    </row>
    <row r="7">
      <c r="A7" s="4" t="inlineStr">
        <is>
          <t>Forgiveness of accounts payable</t>
        </is>
      </c>
      <c r="H7" s="6" t="n">
        <v>-3298207</v>
      </c>
      <c r="I7" s="4" t="inlineStr">
        <is>
          <t xml:space="preserve"> </t>
        </is>
      </c>
    </row>
    <row r="8">
      <c r="A8" s="4" t="inlineStr">
        <is>
          <t>Change in fair value of warrant liability</t>
        </is>
      </c>
      <c r="B8" s="7" t="n">
        <v>-2184000</v>
      </c>
      <c r="C8" s="7" t="n">
        <v>-341250</v>
      </c>
      <c r="D8" s="7" t="n">
        <v>-419500</v>
      </c>
      <c r="E8" s="7" t="n">
        <v>-341250</v>
      </c>
      <c r="F8" s="7" t="n">
        <v>-4410250</v>
      </c>
      <c r="G8" s="7" t="n">
        <v>-204750</v>
      </c>
      <c r="H8" s="6" t="n">
        <v>-1906250</v>
      </c>
      <c r="I8" s="6" t="n">
        <v>1433250</v>
      </c>
      <c r="J8" s="7" t="n">
        <v>68250</v>
      </c>
    </row>
    <row r="9">
      <c r="A9" s="4" t="inlineStr">
        <is>
          <t>Amortization of debt discount on convertible promissory note</t>
        </is>
      </c>
      <c r="B9" s="6" t="n">
        <v>31428</v>
      </c>
      <c r="D9" s="6" t="n">
        <v>220000</v>
      </c>
      <c r="F9" s="6" t="n">
        <v>220000</v>
      </c>
      <c r="H9" s="6" t="n">
        <v>220000</v>
      </c>
      <c r="I9" s="4" t="inlineStr">
        <is>
          <t xml:space="preserve"> </t>
        </is>
      </c>
    </row>
    <row r="10">
      <c r="A10" s="4" t="inlineStr">
        <is>
          <t>Change in fair value of conversion option liability</t>
        </is>
      </c>
      <c r="B10" s="6" t="n">
        <v>10000</v>
      </c>
      <c r="D10" s="6" t="n">
        <v>-220000</v>
      </c>
      <c r="F10" s="6" t="n">
        <v>-220000</v>
      </c>
      <c r="H10" s="6" t="n">
        <v>-220000</v>
      </c>
      <c r="I10" s="4" t="inlineStr">
        <is>
          <t xml:space="preserve"> </t>
        </is>
      </c>
    </row>
    <row r="11">
      <c r="A11" s="4" t="inlineStr">
        <is>
          <t>Deferred tax benefit</t>
        </is>
      </c>
      <c r="H11" s="4" t="inlineStr">
        <is>
          <t xml:space="preserve"> </t>
        </is>
      </c>
      <c r="I11" s="6" t="n">
        <v>-1764</v>
      </c>
    </row>
    <row r="12">
      <c r="A12" s="3" t="inlineStr">
        <is>
          <t>Changes in operating assets and liabilities:</t>
        </is>
      </c>
    </row>
    <row r="13">
      <c r="A13" s="4" t="inlineStr">
        <is>
          <t>Prepaid expenses</t>
        </is>
      </c>
      <c r="H13" s="6" t="n">
        <v>-157483</v>
      </c>
      <c r="I13" s="6" t="n">
        <v>87083</v>
      </c>
    </row>
    <row r="14">
      <c r="A14" s="4" t="inlineStr">
        <is>
          <t>Prepaid income taxes</t>
        </is>
      </c>
      <c r="H14" s="6" t="n">
        <v>118792</v>
      </c>
      <c r="I14" s="6" t="n">
        <v>31964</v>
      </c>
    </row>
    <row r="15">
      <c r="A15" s="4" t="inlineStr">
        <is>
          <t>Accounts payable and accrued expenses</t>
        </is>
      </c>
      <c r="H15" s="6" t="n">
        <v>787586</v>
      </c>
      <c r="I15" s="6" t="n">
        <v>2341799</v>
      </c>
    </row>
    <row r="16">
      <c r="A16" s="4" t="inlineStr">
        <is>
          <t>Net cash used in operating activities</t>
        </is>
      </c>
      <c r="H16" s="6" t="n">
        <v>-864439</v>
      </c>
      <c r="I16" s="6" t="n">
        <v>-1424792</v>
      </c>
    </row>
    <row r="17">
      <c r="A17" s="3" t="inlineStr">
        <is>
          <t>Cash Flows from Investing Activities:</t>
        </is>
      </c>
    </row>
    <row r="18">
      <c r="A18" s="4" t="inlineStr">
        <is>
          <t>Investment of cash in Trust Account</t>
        </is>
      </c>
      <c r="H18" s="6" t="n">
        <v>-1698862</v>
      </c>
      <c r="I18" s="6" t="n">
        <v>-566288</v>
      </c>
    </row>
    <row r="19">
      <c r="A19" s="4" t="inlineStr">
        <is>
          <t>Cash withdrawn from Trust Account for redemption of common stock</t>
        </is>
      </c>
      <c r="H19" s="6" t="n">
        <v>184776163</v>
      </c>
      <c r="I19" s="6" t="n">
        <v>11583473</v>
      </c>
    </row>
    <row r="20">
      <c r="A20" s="4" t="inlineStr">
        <is>
          <t>Cash withdrawn from Trust Account for franchise taxes and income taxes</t>
        </is>
      </c>
      <c r="H20" s="6" t="n">
        <v>326352</v>
      </c>
      <c r="I20" s="6" t="n">
        <v>836205</v>
      </c>
    </row>
    <row r="21">
      <c r="A21" s="4" t="inlineStr">
        <is>
          <t>Net cash provided by investing activities</t>
        </is>
      </c>
      <c r="H21" s="6" t="n">
        <v>183403653</v>
      </c>
      <c r="I21" s="6" t="n">
        <v>11853390</v>
      </c>
    </row>
    <row r="22">
      <c r="A22" s="3" t="inlineStr">
        <is>
          <t>Cash Flows from Financing Activities:</t>
        </is>
      </c>
    </row>
    <row r="23">
      <c r="A23" s="4" t="inlineStr">
        <is>
          <t>Proceeds from promissory note</t>
        </is>
      </c>
      <c r="H23" s="4" t="inlineStr">
        <is>
          <t xml:space="preserve"> </t>
        </is>
      </c>
      <c r="I23" s="6" t="n">
        <v>566268</v>
      </c>
    </row>
    <row r="24">
      <c r="A24" s="4" t="inlineStr">
        <is>
          <t>Proceeds from convertible promissory notes – related parties</t>
        </is>
      </c>
      <c r="H24" s="6" t="n">
        <v>1225000</v>
      </c>
      <c r="I24" s="4" t="inlineStr">
        <is>
          <t xml:space="preserve"> </t>
        </is>
      </c>
    </row>
    <row r="25">
      <c r="A25" s="4" t="inlineStr">
        <is>
          <t>Redemption of common stock</t>
        </is>
      </c>
      <c r="H25" s="6" t="n">
        <v>-184776163</v>
      </c>
      <c r="I25" s="6" t="n">
        <v>-11583473</v>
      </c>
    </row>
    <row r="26">
      <c r="A26" s="4" t="inlineStr">
        <is>
          <t>Payment of offering costs</t>
        </is>
      </c>
      <c r="H26" s="4" t="inlineStr">
        <is>
          <t xml:space="preserve"> </t>
        </is>
      </c>
      <c r="I26" s="6" t="n">
        <v>-8640</v>
      </c>
    </row>
    <row r="27">
      <c r="A27" s="4" t="inlineStr">
        <is>
          <t>Net cash used in financing activities</t>
        </is>
      </c>
      <c r="H27" s="6" t="n">
        <v>-183551163</v>
      </c>
      <c r="I27" s="6" t="n">
        <v>-11025845</v>
      </c>
    </row>
    <row r="28">
      <c r="A28" s="4" t="inlineStr">
        <is>
          <t>Net Change in Cash</t>
        </is>
      </c>
      <c r="H28" s="6" t="n">
        <v>-1011949</v>
      </c>
      <c r="I28" s="6" t="n">
        <v>-597247</v>
      </c>
    </row>
    <row r="29">
      <c r="A29" s="4" t="inlineStr">
        <is>
          <t>Cash – Beginning</t>
        </is>
      </c>
      <c r="B29" s="7" t="n">
        <v>1061151</v>
      </c>
      <c r="C29" s="7" t="n">
        <v>1658398</v>
      </c>
      <c r="D29" s="7" t="n">
        <v>1061151</v>
      </c>
      <c r="E29" s="7" t="n">
        <v>1658398</v>
      </c>
      <c r="F29" s="7" t="n">
        <v>1061151</v>
      </c>
      <c r="G29" s="7" t="n">
        <v>1658398</v>
      </c>
      <c r="H29" s="6" t="n">
        <v>1061151</v>
      </c>
      <c r="I29" s="6" t="n">
        <v>1658398</v>
      </c>
    </row>
    <row r="30">
      <c r="A30" s="4" t="inlineStr">
        <is>
          <t>Cash – Ending</t>
        </is>
      </c>
      <c r="H30" s="6" t="n">
        <v>49202</v>
      </c>
      <c r="I30" s="6" t="n">
        <v>1061151</v>
      </c>
      <c r="J30" s="7" t="n">
        <v>1658398</v>
      </c>
    </row>
    <row r="31">
      <c r="A31" s="3" t="inlineStr">
        <is>
          <t>Supplementary cash flow information:</t>
        </is>
      </c>
    </row>
    <row r="32">
      <c r="A32" s="4" t="inlineStr">
        <is>
          <t>Cash paid for income taxes</t>
        </is>
      </c>
      <c r="H32" s="6" t="n">
        <v>125701</v>
      </c>
      <c r="I32" s="6" t="n">
        <v>525000</v>
      </c>
    </row>
    <row r="33">
      <c r="A33" s="3" t="inlineStr">
        <is>
          <t>Non-Cash investing and financing activities:</t>
        </is>
      </c>
    </row>
    <row r="34">
      <c r="A34" s="4" t="inlineStr">
        <is>
          <t>Change in value of common stock subject to possible redemption</t>
        </is>
      </c>
      <c r="H34" s="6" t="n">
        <v>10767828</v>
      </c>
      <c r="I34" s="6" t="n">
        <v>-1067296</v>
      </c>
    </row>
    <row r="35">
      <c r="A35" s="4" t="inlineStr">
        <is>
          <t>Waiver of a portion of deferred underwriting fee payable</t>
        </is>
      </c>
      <c r="H35" s="7" t="n">
        <v>250000</v>
      </c>
      <c r="I35" s="4" t="inlineStr">
        <is>
          <t xml:space="preserve"> </t>
        </is>
      </c>
    </row>
  </sheetData>
  <mergeCells count="5">
    <mergeCell ref="A1:A2"/>
    <mergeCell ref="B1:C1"/>
    <mergeCell ref="D1:E1"/>
    <mergeCell ref="F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 xml:space="preserve">NOTE
1. — DESCRIPTION OF ORGANIZATION AND BUSINESS OPERATIONS Leisure
Acquisition Corp. (the “Company”) is a blank check company incorporated in Delaware on September 11, 2017 At
December 31, 2020, the Company had not yet commenced operations. All activity through December 31, 2020 relates to the Company’s
formation, its initial public offering (“Initial Public Offering”), which is described below, identifying a target
company for a Business Combination, activities in connection with the proposed acquisition of Ensysce Biosciences, Inc., a Delaware
corporation (“Ensysce”) (see Note 12) and activities in connection with the previously proposed business combination
with GTWY Holdings Limited, a Canadian corporation (“GTWY Holdings”), which was terminated on July 16, 2020. The
registration statement for the Company’s Initial Public Offering was declared effective on December 1, 2017. On December
5, 2017, the Company consummated the Initial Public Offering of 20,000,000 200,000,000 Simultaneously
with the closing of the Initial Public Offering, the Company consummated the sale of 6,825,000 1.00 6,825,000 Following
the closing of the Initial Public Offering on December 5, 2017, an amount of $ 200,000,000 10.00 Transaction
costs amounted to $ 11,548,735 4,000,000 7,000,000 548,735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 10.00 The
Company will proceed with a Business Combination if the Company has net tangible assets of at least $ 5,000,001 Notwithstanding
the foregoing, the Company’s Second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ommon stock sold in the Initial Public Offering. The
Company has until June 30, 2021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75,000 On
November 26, 2019, the Company held a special meeting pursuant to which the Company’s stockholders approved extending the
Combination Period from December 5, 2019 to April 5, 2020 (the “Initial Extension Date”). In connection with the approval
of the extension, stockholders elected to redeem an aggregate of 1,123,749 11,583,473 10.31 The
Company agreed to contribute (the “Contribution”) $ 0.03 On
each of December 5, 2019, January 3, 2020, February 4, 2020 and March 4, 2020, the Company made a Contribution of $ 0.03 2,265,150 On
December 5, 2019, the Company entered into an expense advancement agreement with GTWY Holdings (the “GTWY Expense Advance
Agreement”), pursuant to which GTWY Holdings committed to provide $ 566,288 On
January 15, 2020, the Company drew down $ 1,000,000
under the expense advancement agreement with
the Company’s Sponsors and strategic investor dated December 1, 2017 in exchange for issuing unsecured promissory notes to fund
its working capital requirements and to fund required Contributions to the Trust Account. The holders had the option to convert the promissory
notes into warrants at a price of $ 1.00
per warrant subject to the same terms and conditions
as private placement warrants. The notes were converted into warrants to purchase 1,000,001 11.50 On
March 26, 2020, the Company held a special meeting pursuant to which the Company’s stockholders approved extending the Combination
Period from April 5, 2020 to June 30, 2020 (the “Second Extension Date”). In connection with the approval of the extension,
stockholders elected to redeem an aggregate of 16,837,678 176,283,492 10.47 136,283,492 40,000,000 On
June 26, 2020, the Company held a special meeting pursuant to which the Company’s stockholders approved extending the Combination
Period from June 30, 2020 to December 1, 2020 (the “Third Extension Date”). In connection with the approval of the
extension, stockholders elected to redeem an aggregate of 776,290 8,099,292 10.43 On
November 24, 2020, the Company’s stockholders approved extending the Combination Period from December 1, 2020 to June 30,
2021 (the “Fourth Extension Date”). In connection with the approval of the extension, stockholders elected to redeem
an aggregate of 38,015 393,380 10.34 The
Initial Stockholders have agreed to (i) waive their redemption rights with respect to their Founder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 10.00 Nasdaq
Notifications On
November 30, 2020, the Company received a notice from the Listing Qualifications Department of The Nasdaq Stock Market LLC stating
that the Company was not in compliance with Listing Rule IM-5101-2 (the “Rule”), which requires that a special purpose
acquisition company complete one or more business combinations within 36 months of the effectiveness of the registration statement
filed in connection with its initial public offering. Since the Company’s registration statement became effective on December
1, 2017, it was required to complete an initial business combination by no later than December 1, 2020. The Rule also provides
that failure to comply with this requirement will result in the Listing Qualifications Department issuing a Staff Delisting Determination
under Rule 5810 to delist the Company’s securities. In addition, the Nasdaq Notice states that the Company was not in compliance
with Nasdaq’s minimum publicly held shares requirement under Listing Rule 5550(a)(4), which requires a listed company’s
primary equity security to maintain a minimum of 500,000 publicly held shares. The
Listing Qualifications Department has advised the Company that its securities would be subject to delisting unless the Company
timely requests a hearing before an independent Hearings Panel (the “Panel”). Accordingly, the Company intends to
timely request a hearing. The hearing request will stay any suspension or delisting action pending the completion of the hearing
and the expiration of any additional extension period granted by the Panel following the hearing. On
January 27, 2021, the Panel granted the Company’s request for continued listing of the Company’s equity securities
on the Nasdaq Capital Market pursuant to an extension, subject to certain milestones, through June 1, 2021 (see Note 12). See
Item 1A. Risk Factors— The Nasdaq may not continue to list our securities, which could limit investors’ ability to
make transactions in our securities and subject us to additional trading restrictio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December 31, 2020, the Company had $ 49,202 12,628,170 127,869 93,929 As
of December 31, 2020, the Company had $ 75,000 The
Company will need to raise additional capital through loans or additional investments from its Sponsors, HG Vora, stockholders,
officers, directors, or third parties. The Company’s Sponsors and HG Vora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30,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The
Company previously accounted for its outstanding Private Placement Warrants issued in connection with its Initial Public Offering and
its working capital warrants issued on conversion of its convertible promissory notes (collectively, the “Private Warrants”)
as components of equity instead of as derivative liabilities. In addition, the Company did not account for its convertible promissory
notes as a derivative liability (together with the Private Warrants, the “Derivative Instruments”). The Warrant
Agreement governing the Private Warrants (the “Warrant Agreement”) includes a provision that provides for potential
changes to the settlement amounts dependent upon the characteristics of the holder of the warrant. In addition, the Warrant Agreement
includes a provision that in the event of a tender offer or exchange offer made to and accepted under circumstances in which, upon
completion of such tender offer, the maker thereof, together with members of any group of which such maker is a part own beneficially
more than 50 %
of the outstanding shares of more than 50 %
of the Company’s common stock, all holders of the Private Warrants and Public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potential changes
to the settlement amounts dependent upon the characteristics of the holder of the warrant and provisions related to certain tender offers
following a business combination, which terms are similar to those contained in the Warrant Agreement, although the Company does
not believe the portion of the SEC Statement referring to the tender offer are applicable to the Company’s warrants because the
Company has only a single class of Common Stock..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Private Warrants fail the “classified in stockholders’ equity” criteria as contemplated by ASC Section 815-40-25,
but that the Public Warrants could continue to be classified as stockholder’s equity. As
a result of the above, the Company should have classified the Derivative Instruments as derivative liabilities in its previously
issued financial statements. Under this accounting treatment, the Company is required to measure the fair value of the Derivative
Instruments at the end of each reporting period and recognize changes in the fair value from the prior period in the Company’s
operating results for the current period. The change in the Company’s
accounting to treat its outstanding Private Warrants and its convertible promissory notes as derivative liabilities did not have any
effect on the Company’s previously reported investments held in trust, cash flows or cash. The
table below summarizes the effects of the restatement on the financial statements for all periods being restated: SUMMARY OF EFFECTS ON RESTATEMENT ON THE FINANCIAL STATEMENT
As
Previously As
Reported Adjustments Restated
Balance sheet as of December 5, 2017 (audited)
Total Liabilities $ 7,206,932 $ 4,572,750 $ 11,779,682
Common Stock Subject to Possible Redemption 190,296,100 (4,572,750 ) 185,723,350
Common Stock 672 46 718
Additional Paid-in Capital 5,004,493 (46 ) 5,004,447
Accumulated Deficit (5,161 ) — (5,161 )
Total Stockholders’ Equity 5,000,004 — 5,000,004
Number of shares subject to redemption 19,029,610 (457,275 ) 18,572,335
Balance sheet as of December 31, 2017 (audited)
Total Liabilities $ 7,156,239 $ 5,664,750 $ 12,820,989
Common Stock Subject to Possible Redemption 190,270,071 (5,664,750 ) 184,605,321
Common Stock 673 57 730
Additional Paid-in Capital 5,030,521 1,091,943 6,122,464
Accumulated Deficit (31,193 ) (1,092,000 ) (1,123,193 )
Total Stockholders’ Equity 5,000,001 — 5,000,001
Number of shares subject to redemption 19,015,680 (566,138 ) 18,449,542
Balance sheet as of March 31, 2018 (unaudited)
Total Liabilities $ 7,197,431 $ 5,323,500 $ 12,520,931
Common Stock Subject to Possible Redemption 190,676,137 (5,323,500 ) 185,352,637
Common Stock 599 53 652
Additional Paid-in Capital 4,624,529 750,697 5,375,226
(Accumulated Deficit) / Retained Earnings 374,873 (750,750 ) (375,877 )
Total Stockholders’ Equity 5,000,001 — 5,000,001
Number of shares subject to redemption 19,010,039 (530,743 ) 18,479,296
Balance sheet as of June 30, 2018 (unaudited)
Total Liabilities $ 7,135,244 $ 5,596,500 $ 12,731,744
Common Stock Subject to Possible Redemption 191,091,247 (5,596,500 ) 185,494,747
Common Stock 601 56 657
Additional Paid-in Capital 4,209,417 1,023,694 5,233,111
(Accumulated Deficit) / Retained Earnings 789,983 (1,023,750 ) (233,767 )
Total Stockholders’ Equity 5,000,001 — 5,000,001
Number of shares subject to redemption 18,989,851 (556,157 ) 18,433,694
Balance sheet as of September 30, 2018 (unaudited)
Total Liabilities $ 7,359,152 $ 7,302,750 $ 14,661,902
Common Stock Subject to Possible Redemption 191,668,896 (7,302,750 ) 184,366,146
Common Stock 603 72 675
Additional Paid-in Capital 3,631,766 2,729,928 6,361,694
(Accumulated Deficit) / Retained Earnings 1,367,632 (2,730,000 ) (1,362,368 )
Total Stockholders’ Equity 5,000,001 — 5,000,001
Number of shares subject to redemption 18,974,158 (722,932 ) 18,251,226
As
Previously As
Reported Adjustments Restated
Balance sheet as of December 31, 2018 (audited)
Total Liabilities $ 7,439,650 $ 5,733,000 $ 13,172,650
Common Stock Subject to Possible Redemption 192,392,104 (5,733,000 ) 186,659,104
Common Stock 604 56 660
Additional Paid-in Capital 2,908,557 1,160,194 4,068,751
Retained Earnings 2,090,840 (1,160,250 ) 930,590
Total Stockholders’ Equity 5,000,001 — 5,000,001
Number of shares subject to redemption 18,960,928 (565,008 ) 18,395,920
Balance sheet as of March 31, 2019 (unaudited)
Total Liabilities $ 7,387,249 $ 5,391,750 $ 12,778,999
Common Stock Subject to Possible Redemption 193,168,017 (5,391,750 ) 187,776,267
Common Stock 605 53 658
Additional Paid-in Capital 2,132,643 818,947 2,951,590
Retained Earnings 2,866,753 (819,000 ) 2,047,753
Total Stockholders’ Equity 5,000,001 — 5,000,001
Number of shares subject to redemption 18,952,136 (528,996 ) 18,423,140
Balance sheet as of June 30, 2019 (unaudited)
Total Liabilities $ 7,770,352 $ 5,391,750 $ 13,162,102
Common Stock Subject to Possible Redemption 193,586,919 (5,391,750 ) 188,195,169
Common Stock 610 53 663
Additional Paid-in Capital 1,713,736 818,947 2,532,683
Retained Earnings 3,285,655 (819,000 ) 2,466,655
Total Stockholders’ Equity 5,000,001 — 5,000,001
Number of shares subject to redemption 18,899,782 (526,394 ) 18,373,388
Balance sheet as of September 30, 2019 (unaudited)
Total Liabilities $ 8,134,091 $ 5,528,250 $ 13,662,341
Common Stock Subject to Possible Redemption 194,076,642 (5,528,250 ) 188,548,392
Common Stock 614 54 668
Additional Paid-in Capital 1,224,009 955,446 2,179,455
Retained Earnings 3,775,378 (955,500 ) 2,819,878
Total Stockholders’ Equity 5,000,001 — 5,000,001
Number of shares subject to redemption 18,860,476 (537,238 ) 18,323,238
Balance sheet as of December 30, 2019 (audited)
Total Liabilities $ 10,337,313 $ 7,166,250 $ 17,503,563
Common Stock Subject to Possible Redemption 181,174,585 (7,166,250 ) 174,008,335
Common Stock 638 69 707
Additional Paid-in Capital 2,542,569 2,593,431 5,136,000
(Accumulated Deficit) / Retained Earnings 2,456,794 (2,593,500 ) (136,706 )
Total Stockholders’ Equity 5,000,001 — 5,000,001
Number of shares subject to redemption 17,501,073 (692,244 ) 16,808,829
As
Previously As
Reported Adjustments Restated
Balance sheet as of March 31, 2020 (unaudited)
Total Liabilities $ 52,060,483 $ 5,023,678 $ 57,084,161
Common Stock Subject to Possible Redemption 4,541,236 (4,541,236 ) —
Common Stock 660 43 703
Additional Paid-in Capital 2,892,404 (31,557 ) 2,860,847
Retained Earnings 2,106,940 (450,928 ) 1,656,012
Total Stockholders’ Equity 5,000,004 (482,442 ) 4,517,562
Number of shares subject to redemption 433,788 (433,788 ) —
Balance sheet as of June 30, 2020 (unaudited)
Total Liabilities $ 8,359,869 $ 7,746,750 $ 16,106,619
Common Stock Subject to Possible Redemption 52,179 (52,179 ) —
Common Stock 626 (4 ) 622
Additional Paid-in Capital 282,203 (282,203 ) 0.00
(Accumulated Deficit) / Retained Earnings 4,717,174 (7,412,364 ) (2,695,190 )
Total Stockholders’ Equity 5,000,003 (7,694,571 ) (2,694,568 )
Number of shares subject to redemption 5,156 (5,156 ) —
Balance sheet as of September 30, 2020 (unaudited)
Total Liabilities $ 8,018,370 $ 3,756,000 $ 11,774,370
Common Stock Subject to Possible Redemption 270,999 (270,999 ) —
Common Stock 624 (2 ) 622
Additional Paid-in Capital 63,385 (63,385 ) —
(Accumulated Deficit) / Retained Earnings 4,935,997 (3,421,614 ) 1,514,383
Total Stockholders’ Equity 5,000,006 (3,485,001 ) 1,515,005
Number of shares subject to redemption 26,189 (26,189 ) —
Balance sheet as of December 30, 2020 (audited)
Total Liabilities $ 7,801,692 $ 6,260,000 $ 14,061,692
Common Stock Subject to Possible Redemption 52,935 (52,935 ) —
Common Stock 622 — 622
Additional Paid-in Capital — — —
(Accumulated Deficit) / Retained Earnings 4,999,385 (6,207,065 ) (1,207,680 )
Total Stockholders’ Equity 5,000,007 (6,207,065 ) (1,207,058 )
Number of shares subject to redemption 5,094 (5,094 ) —
Statement of Operations for the period from September 11, 2017 (inception) to December 31, 2017 (audited)
Net loss $ (31,193 ) $ (1,092,000 ) $ (1,123,193 )
Basic and diluted weighted average shares outstanding, Common stock subject to possible redemption — 18,572,335 18,572,335
Basic and diluted net income per share, Common stock subject to possible redemption — 0.00 0.00
Basic and diluted weighted average shares outstanding, Common stock 6,184,506 107,109 6,291,615
Basic and diluted net loss per share, Common Stock (0.01 ) (0.18 ) (0.19 )
Statement of Operations for the three months ended March 31, 2018 (unaudited)
Net income (loss) $ 406,066 $ 341,250 $ 747,316
Basic and diluted weighted average shares outstanding, Common stock subject to possible redemption — 18,449,542 18,449,542
Basic and diluted net income (loss) per share, Common stock subject to possible redemption — 0.03 0.03
Basic and diluted weighted average shares outstanding, Common stock 5,984,320 566,138 6,550,458
Basic and diluted net (loss) income per share, Common Stock (0.02 ) 0.05 0.03
As
Previously As
Reported Adjustments Restated
Statement of Operations for the three months ended June 30, 2018 (unaudited)
Net income $ 415,110 $ (273,000 ) $ 142,110
Basic and diluted weighted average shares outstanding, Common stock subject to possible redemption — 18,479,296 18,479,296
Basic and diluted net income per share, Common stock subject to possible redemption — 0.04 0.04
Basic and diluted weighted average shares outstanding, Common stock 5,989,961 530,743 6,520,704
Basic and diluted net loss per share, Common Stock (0.05 ) (0.04 ) (0.09 )
Statement of Operations for the six months ended June 30, 2018 (unaudited)
Net income $ 821,176 $ 68,250 $ 889,426
Basic and diluted weighted average shares outstanding, Common stock subject to possible redemption — 18,464,501 18,464,501
Basic and diluted net income (loss) per share, Common stock subject to possible redemption — 0.08 0.08
Basic and diluted weighted average shares outstanding, Common stock 5,981,156 548,343 6,535,499
Basic and diluted net loss per share, Common Stock (0.10 ) 0.02 (0.08 )
Statement of Operations for the three months ended September 30, 2018 (unaudited)
Net income (loss) $ 577,649 $ (1,706,250 ) $ (1,128,601 )
Basic and diluted weighted average shares outstanding, Common stock subject to possible redemption — 18,433,694 18,433,694
Basic and diluted net income per share, Common stock subject to possible redemption — 0.05 0.05
Basic and diluted weighted average shares outstanding, Common stock 6,010,149 566,157 6,566,306
Basic and diluted net loss per share, Common Stock (0.05 ) (0.25 ) (0.30 )
Statement of Operations for the nine months ended September 30, 2018 (unaudited)
Net income (loss) $ 1,398,825 $ (1,638,000 ) $ (239,175 )
Basic and diluted weighted average shares outstanding, Common stock subject to possible redemption — 18,454,119 18,454,119
Basic and diluted net income (loss) per share, Common stock subject to possible redemption — 0.15 0.12
Basic and diluted weighted average shares outstanding, Common stock 5,994,905 550,976 6,545,881
Basic and diluted net loss per share, Common Stock (0.14 ) (0.24 ) (0.38 )
Statement of Operations for the year ended December 31, 2018 (audited)
Net income $ 2,122,033 $ (68,250 ) $ 2,053,783
Basic and diluted weighted average shares outstanding, Common stock subject to possible redemption — 18,402,979 18,402,979
Basic and diluted net income per share, Common stock subject to possible redemption — 0.19 0.19
Basic and diluted weighted average shares outstanding, Common stock 6,002,703 549,318 6,597,021
Basic and diluted net (loss) income per share, Common Stock (0.22 ) 0.01 (0.21 )
As
Previously As
Reported Adjustments Restated
Statement of Operations for the three months ended March 31, 2019 (unaudited)
Net income $ 775,913 $ 341,250 $ 1,117,163
Basic and diluted weighted average shares outstanding, Common stock subject to possible redemption — 18,935,920 18,395,920
Basic and diluted net income (loss) per share, Common stock subject to possible redemption — 0.06 0.06
Basic and diluted weighted average shares outstanding, Common stock 6,039,072 565,008 6,604,080
Basic and diluted net (loss) income per share, Common Stock (0.04 ) 0.05 0.01
Statement of Operations for the three months ended June 30, 2019 (unaudited)
Net income $ 418,902 $ — $ 418,902
Basic and diluted weighted average shares outstanding, Common stock subject to possible redemption — 18,123,140 18,423,140
Basic and diluted net income (loss) per share, Common stock subject to possible redemption — 0.05 0.05
Basic and diluted weighted average shares outstanding, Common stock 6,047,864 528,996 6,576,860
Basic and diluted net loss per share, Common Stock (0.09 ) 0.01 (0.08 )
Statement of Operations for the six months ended June 30, 2019 (unaudited)
Net income $ 1,194,815 $ 341,250 $ 1,536,065
Basic and diluted weighted average shares outstanding, Common stock subject to possible redemption — 18,409,605 18,409,605
Basic and diluted net income (loss) per share, Common stock subject to possible redemption — 0.10 0.10
Basic and diluted weighted average shares outstanding, Common stock 6,043,492 546,903 6,590,395
Basic and diluted net (loss) income per share, Common Stock (0.10 ) 0.06 (0.04 )
Statement of Operations for the three months ended September 30, 2019 (unaudited)
Net income $ 489,723 $ (136,500 ) $ 353,223
Basic and diluted weighted average shares outstanding, Common stock subject to possible redemption — 18,373,388 18,373,388
Basic and diluted net income (loss) per share, Common stock subject to possible redemption — 0.05 0.05
Basic and diluted weighted average shares outstanding, Common stock 6,100,218 526,394 6,626,612
Basic and diluted net loss per share, Common Stock (0.08 ) (0.01 ) (0.09 )
Statement of Operations for the nine months ended September 30, 2019 (unaudited)
Net income (loss) $ 1,684,538 $ 204,750 $ 1,889,288
Basic and diluted weighted average shares outstanding, Common stock subject to possible redemption — 18,397,400 18,397,400
Basic and diluted net income (loss) per share, Common stock subject to possible redemption — 0.15 0.15
Basic and diluted weighted average shares outstanding, Common stock 6,062,609 539,991 6,602,600
Basic and diluted net (loss) income per share, Common Stock (0.18 ) 0.05 (0.13 )
As
Previously As
Reported Adjustments Restated
Statement of Operations for the year ended December 31, 2019 (audited)
Net income (loss) $ 365,954 $ (1,433,250 ) $ (1,067,296 )
Basic and diluted weighted average shares outstanding, Common stock subject to possible redemption — 18,270,950 18,270,950
Basic and diluted net income (loss) per share, Common stock subject to possible redemption — 0.17 0.17
Basic and diluted weighted average shares outstanding, Common stock 6,081,996 539,297 6,621,293
Basic and diluted net loss per share, Common Stock (0.47 ) (0.16 ) (0.63 )
Statement of Operations for the three months ended March 31, 2020 (unaudited)
Net income (loss) $ (349,854 ) $ 2,142,572 $ 1,792,718
Basic and diluted weighted average shares outstanding, Common stock subject to possible redemption — 15,885,267 15,885,267
Basic and diluted net income (loss) per share, Common stock subject to possible redemption — 0.01 0.01
Basic and diluted weighted average shares outstanding, Common stock 6,375,178 690,659 7,065,837
Basic and diluted net (loss) income per share, Common Stock (0.07 ) 0.31 0.24
Statement of Operations for the three months ended June 30, 2020 (unaudited)
Net income $ 2,610,234 $ (1,723,072 ) $ 887,162
Basic and diluted weighted average shares outstanding, Common stock subject to possible redemption — — —
Basic and diluted net income (loss) per share, Common stock subject to possible redemption — — —
Basic and diluted weighted average shares outstanding, Common stock 6,604,785 399,665 7,004,450
Basic and diluted net (loss) income per share, Common Stock 0.40 (0.27 ) 0.13
Statement of Operations for the six months ended June 30, 2020 (unaudited)
Net income $ 2,260,380 $ 419,500 $ 2,679,880
Basic and diluted weighted average shares outstanding, Common stock subject to possible redemption — 7,942,633 7,942,633
Basic and diluted net income (loss) per share, Common stock subject to possible redemption — 0.00 0.00
Basic and diluted weighted average shares outstanding, Common stock 6,489,982 545,162 7,035,144
Basic and diluted net income per share, Common Stock 0.35 0.03 0.38
Statement of Operations for the three months ended September 30, 2020 (unaudited)
Net income $ 218,823 $ 3,990,750 $ 4,209,573
Basic and diluted weighted average shares outstanding, Common stock subject to possible redemption — — —
Basic and diluted net income (loss) per share, Common stock subject to possible redemption — — —
Basic and diluted weighted average shares outstanding, Common stock 6,257,127 5,156 6,262,283
Basic and diluted net income per share, Common Stock 0.03 0.64 0.67
As
Previously As
Reported Adjustments Restated
Statement of Operations for the nine months ended September 30, 2020 (unaudited)
Net income $ 2,479,203 $ 4,410,250 $ 6,889,453
Basic and diluted weighted average shares outstanding, Common stock subject to possible redemption — 5,275,764 5,275,764
Basic and diluted net income (loss) per share, Common stock subject to possible redemption — 0.00 0.00
Basic and diluted weighted average shares outstanding, Common stock 6,411,797 363,846 6,775,643
Basic and diluted net income per share, Common Stock 0.39 0.63 1.02
Statement of Operations for the year ended December 31, 2020 (audited)
Net income $ 2,404,519 $ 1,906,250 $ 4,310,769
Basic and diluted weighted average shares outstanding, Common stock subject to possible redemption 4,457,537 (507,921 ) 3,949,616
Basic and diluted net income (loss) per share, Common stock subject to possible redemption 0.00 — 0.00
Basic and diluted weighted average shares outstanding, Common stock 6,367,631 275,128 6,642,759
Basic and diluted net loss per share, Common Stock 0.38 0.27 0.65
Cash Flow Statement for the period from September 11, 2017 (inception) to December 31, 2017 (audited)
Net loss $ (31,193 ) $ (1,092,000 ) $ (1,123,193 )
Initial classification of warrant liability — 4,572,750 4,572,750
Change in fair value of warrant liability — 1,092,000 1,092,000
Initial classification of common stock subject to redemption 190,296,100 (4,572,750 ) 185,723,350
Change in value of common stock subject to redemption (26,029 ) (1,092,000 ) (1,118,029 )
Cash Flow Statement for the three months ended March 31, 2018 (unaudited)
Net income $ 406,066 $ 341,250 $ 747,316
Change in fair value of warrant liability — (341,250 ) (341,250 )
Change in value of common stock subject to redemption
406,066 341,250 747,316
Cash Flow Statement for the six months ended June 30, 2018 (unaudited)
Net income $ 821,176 $ 68,250 $ 889,426
Change in fair value of warrant liability — (68,250 ) (68,250 )
Change in value of common stock subject to redemption 821,176 68,250 889,426
Cash Flow Statement for the nine months ended September 30, 2018 (unaudited)
Net income (loss) $ 1,398,825 $ (1,638,000 ) $ (239,175 )
Change in fair value of warrant liability — 1,638,000 1,638,000
Change in value of common stock subject to redemption 1,398,825 (1,638,000 ) (239,175 )
Cash Flow Statement for the year ended December 31, 2018 (audited)
Net income $ 2,122,033 $ (68,250 ) $ 2,053,783
Change in fair value of warrant liability — 68,250 68,250
Change in value of common stock subject to redemption 2,122,033 (68,250 ) 2,053,783
Cash Flow Statement for the three months ended March 31, 2019 (unaudited)
Net income $ 775,913 $ 341,250 $ 1,117,163
Change in fair value of warrant liability — (341,250 ) (341,250 )
Change in value of common stock subject to redemption 775,913 341,250 1,117,163
As
Previously As
Reported Adjustments Restated
Cash Flow Statement for the six months ended June 30, 2019 (unaudited)
Net income $ 1,194,815 $ 341,250 $ 1,536,065
Change in fair value of warrant liability — (341,250 ) (341,250 )
Change in value of common stock subject to redemption 1,194,815 341,250 1,536,065
Cash Flow Statement for the nine months ended September 30, 2019 (unaudited)
Net income (loss) $ 1,684,538 $ 204,750 $ 1,889,288
Change in fair value of warrant liability — (204,750 ) (204,750 )
Change in value of common stock subject to redemption 1,684,538 204,750 1,889,288
Cash Flow Statement for the year ended December 31, 2019 (audited)
Net income (loss) $ 365,954 $ (1,433,250 ) $ (1,067,296 )
Change in fair value of warrant liability — 1,433,250 1,433,250
Change in value of common stock subject to redemption 365,954 (1,433,250 ) (1,067,296 )
Cash Flow Statement for the three months ended March 31, 2020 (unaudited)
Net (loss) income $ (349,854 ) $ 2,142,572 $ 1,792,718
Change in fair value of warrant liability — (2,184,000 ) (2,184,000 )
Amortization of debt discount on convertible promissory note — 31,428 31,428
Change in value of conversion option liability — 10,000 10,000
Change in value of common stock subject to redemption (349,857 ) (4,191,379 ) (4,541,236 )
Cash Flow Statement for the six months ended June 30, 2020 (unaudited)
Net income $ 2,260,380 $ 419,500 $ 2,679,880
Change in fair value of warrant liability — (419,500 ) (419,500 )
Amortization of debt discount on convertible promissory note — 220,000 220,000
Change in value of conversion option liability — (220,000 ) (220,000 )
Change in value of common stock subject to redemption 3,260,378 (3,312,557 ) (52,179 )
Issuance of warrants in connection with conversion of promissory note – related party 1,000,000 (1,000,000 ) —
Cash Flow Statement for the nine months ended September 30, 2020 (unaudited)
Net income $ 2,479,203 $ 4,410,250 $ 6,889,453
Change in fair value of warrant liability — (4,410,250 ) (4,410,250 )
Amortization of debt discount on convertible promissory note — 220,000 220,000
Change in value of conversion option liability — (220,000 ) (220,000 )
Change in value of common stock subject to redemption 3,479,198 (3,750,197 ) (270,999 )
Issuance of warrants in connection with conversion of promissory note – related party 1,000,000 (1,000,000 ) —
Cash Flow Statement for the year ended December 31, 2020 (audited)
Net income $ 2,404,519 $ 1,906,250 $ 4,310,769
Change in fair value of warrant liability — (1,906,250 ) (1,906,250 )
Amortization of debt discount on convertible promissory note — 220,000 220,000
Change in value of conversion option liability — (220,000 ) (220,000 )
Change in value of common stock subject to redemption 3,654,513 3,707,448 (52,935 )
Issuance of warrants in connection with conversion of promissory note – related party 1,000,000 (1,000,00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are presented in conformity with accounting principles generally accepted in the United States
of America (“GAAP”) and pursuant to the rules and regulations of the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held in the Trust Account were substantially held in a money market fund that invests primarily
in U.S. Treasury Bills. During the year ended December 31, 2020 and 2019, the Company withdrew $ 326,352 836,205 Derivative
Instrument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change in fair
value of warrant liability on the statements of oper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7,825,001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SCHEDULE OF BASIC AND DILUTED EARNINGS PER COMMON SHARE
2020 2019
For the year ended December 31,
2020 2019
Common stock subject to possible redemption
Numerator: Earnings attributable to Common stock subject to possible redemption
Interest earned on marketable securities held in Trust Account $ — $ 3,784,472
Less: interest available to be withdrawn for payment of taxes — (672,550 )
Net income $ — $ 3,111,922
Denominator: Weighted Average Common stock subject to possible redemption
Basic and diluted weighted average shares outstanding 3,949,616 18,270,950
Basic and diluted net income per share $ 0.00 $ 0.17
Non-Redeemable Common Stock
Numerator: Net Income (Loss) minus Net Earnings
Net loss $ 4,310,769 $ (1,067,296 )
Less: Net income allocable to Common stock subject to possible redemption — (3,239,823 )
Non-Redeemable Net Income (Loss) $ 4,309,136 $ (4,307,119 )
Denominator: Weighted Average Non-Redeemable Common Stock
Basic and diluted weighted average shares outstanding 6,642,759 6,621,293
Basic and diluted net income (loss) per share $ 0.65 $ (0.63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ASC Topic 820, “Fair
Value Measurement” (“ASC 820”), approximates the carrying amounts represented in the accompanying balance sheets,
primarily due to their short-term nature, except for the Derivative Instruments (see Note 6 and 11).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21:54:52Z</dcterms:created>
  <dcterms:modified xmlns:dcterms="http://purl.org/dc/terms/" xmlns:xsi="http://www.w3.org/2001/XMLSchema-instance" xsi:type="dcterms:W3CDTF">2021-06-07T21:54:52Z</dcterms:modified>
</cp:coreProperties>
</file>